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come taxes" sheetId="8" state="visible" r:id="rId8"/>
    <sheet xmlns:r="http://schemas.openxmlformats.org/officeDocument/2006/relationships" name="Net loss per share - Common Sto" sheetId="9" state="visible" r:id="rId9"/>
    <sheet xmlns:r="http://schemas.openxmlformats.org/officeDocument/2006/relationships" name="Subsequent events" sheetId="10" state="visible" r:id="rId10"/>
    <sheet xmlns:r="http://schemas.openxmlformats.org/officeDocument/2006/relationships" name="Description of the business" sheetId="11" state="visible" r:id="rId11"/>
    <sheet xmlns:r="http://schemas.openxmlformats.org/officeDocument/2006/relationships" name="Basis of presentation, principl"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plant and equipment, "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llaborative arrangement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Basis of presentation, princi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Collaborative arrangements (Tab"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ubsequent Events (Details)" sheetId="30" state="visible" r:id="rId30"/>
    <sheet xmlns:r="http://schemas.openxmlformats.org/officeDocument/2006/relationships" name="Description of the business - A" sheetId="31" state="visible" r:id="rId31"/>
    <sheet xmlns:r="http://schemas.openxmlformats.org/officeDocument/2006/relationships" name="Basis of presentation, princi_3" sheetId="32" state="visible" r:id="rId32"/>
    <sheet xmlns:r="http://schemas.openxmlformats.org/officeDocument/2006/relationships" name="Marketable Securities - Summary" sheetId="33" state="visible" r:id="rId33"/>
    <sheet xmlns:r="http://schemas.openxmlformats.org/officeDocument/2006/relationships" name="Fair value measurements - Recor"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Fair value measurements - Roll-"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Accrued expenses and other cu_3" sheetId="40" state="visible" r:id="rId40"/>
    <sheet xmlns:r="http://schemas.openxmlformats.org/officeDocument/2006/relationships" name="Leases - Additional Information" sheetId="41" state="visible" r:id="rId41"/>
    <sheet xmlns:r="http://schemas.openxmlformats.org/officeDocument/2006/relationships" name="Commitments and contingencies -" sheetId="42" state="visible" r:id="rId42"/>
    <sheet xmlns:r="http://schemas.openxmlformats.org/officeDocument/2006/relationships" name="Collaborative arrangements - Ad" sheetId="43" state="visible" r:id="rId43"/>
    <sheet xmlns:r="http://schemas.openxmlformats.org/officeDocument/2006/relationships" name="Collaborative arrangements - Su" sheetId="44" state="visible" r:id="rId44"/>
    <sheet xmlns:r="http://schemas.openxmlformats.org/officeDocument/2006/relationships" name="Collaborative arrangements - _2" sheetId="45" state="visible" r:id="rId45"/>
    <sheet xmlns:r="http://schemas.openxmlformats.org/officeDocument/2006/relationships" name="Collaborative arrangements - Ch"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che"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Uncategorized Items - blue-2020" sheetId="52" state="visible" r:id="rId52"/>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5966</t>
  </si>
  <si>
    <t>Entity Registrant Name</t>
  </si>
  <si>
    <t>bluebird bio, Inc.</t>
  </si>
  <si>
    <t>Entity Incorporation, State or Country Code</t>
  </si>
  <si>
    <t>DE</t>
  </si>
  <si>
    <t>Entity Tax Identification Number</t>
  </si>
  <si>
    <t>13-3680878</t>
  </si>
  <si>
    <t>Entity Address, Address Line One</t>
  </si>
  <si>
    <t>60 Binney Street</t>
  </si>
  <si>
    <t>Entity Address, City or Town</t>
  </si>
  <si>
    <t>Cambridge</t>
  </si>
  <si>
    <t>Entity Address, State or Province</t>
  </si>
  <si>
    <t>MA</t>
  </si>
  <si>
    <t>Entity Address, Postal Zip Code</t>
  </si>
  <si>
    <t>02142</t>
  </si>
  <si>
    <t>City Area Code</t>
  </si>
  <si>
    <t>339</t>
  </si>
  <si>
    <t>Local Phone Number</t>
  </si>
  <si>
    <t>499-9300</t>
  </si>
  <si>
    <t>Title of 12(b) Security</t>
  </si>
  <si>
    <t>Common Stock, $0.01 par value per share</t>
  </si>
  <si>
    <t>Trading Symbol</t>
  </si>
  <si>
    <t>BLU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93971</t>
  </si>
  <si>
    <t>Current Fiscal Year End Date</t>
  </si>
  <si>
    <t>--12-31</t>
  </si>
  <si>
    <t>Condensed Consolidated Balance Sheets (Unaudited) - USD ($) $ in Thousands</t>
  </si>
  <si>
    <t>Dec. 31, 2019</t>
  </si>
  <si>
    <t>Current assets:</t>
  </si>
  <si>
    <t>Cash and cash equivalents</t>
  </si>
  <si>
    <t>Marketable securities</t>
  </si>
  <si>
    <t>Prepaid expenses</t>
  </si>
  <si>
    <t>Receivables and other current assets</t>
  </si>
  <si>
    <t>Total current assets</t>
  </si>
  <si>
    <t>Property, plant and equipment, net</t>
  </si>
  <si>
    <t>Intangible assets, net</t>
  </si>
  <si>
    <t>Goodwill</t>
  </si>
  <si>
    <t>Operating lease right-of-use assets</t>
  </si>
  <si>
    <t>Restricted cash and other non-current assets</t>
  </si>
  <si>
    <t>Total assets</t>
  </si>
  <si>
    <t>Current liabilities:</t>
  </si>
  <si>
    <t>Accounts payable</t>
  </si>
  <si>
    <t>Accrued expenses and other current liabilities</t>
  </si>
  <si>
    <t>Operating lease liability, current portion</t>
  </si>
  <si>
    <t>Deferred revenue, current portion</t>
  </si>
  <si>
    <t>Collaboration research advancement, current portion</t>
  </si>
  <si>
    <t>Total current liabilities</t>
  </si>
  <si>
    <t>Deferred revenue, net of current portion</t>
  </si>
  <si>
    <t>Collaboration research advancement, net of current portion</t>
  </si>
  <si>
    <t>Contingent consideration</t>
  </si>
  <si>
    <t>Operating lease liability, net of current portion</t>
  </si>
  <si>
    <t>Other non-current liabilities</t>
  </si>
  <si>
    <t>Total liabilities</t>
  </si>
  <si>
    <t>Commitments and contingencies (Note 8)</t>
  </si>
  <si>
    <t xml:space="preserve"> </t>
  </si>
  <si>
    <t>Stockholders’ equity:</t>
  </si>
  <si>
    <t>Preferred stock, $0.01 par value, 5,000 shares authorized; 0 shares issued and outstanding at March 31, 2020 and December 31, 2019</t>
  </si>
  <si>
    <t>Common stock, $0.01 par value, 125,000 shares authorized; 55,620 and 55,368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Mar. 31, 2019</t>
  </si>
  <si>
    <t>Revenue:</t>
  </si>
  <si>
    <t>Collaborative arrangement revenue</t>
  </si>
  <si>
    <t>Total revenues</t>
  </si>
  <si>
    <t>Operating expenses:</t>
  </si>
  <si>
    <t>Research and development</t>
  </si>
  <si>
    <t>Selling, general and administrative</t>
  </si>
  <si>
    <t>Cost of royalty revenue</t>
  </si>
  <si>
    <t>Change in fair value of contingent consideration</t>
  </si>
  <si>
    <t>Total operating expenses</t>
  </si>
  <si>
    <t>Loss from operations</t>
  </si>
  <si>
    <t>Interest income, net</t>
  </si>
  <si>
    <t>Other expense, net</t>
  </si>
  <si>
    <t>Loss before income taxes</t>
  </si>
  <si>
    <t>Income tax (expense) benefit</t>
  </si>
  <si>
    <t>Net loss</t>
  </si>
  <si>
    <t>Net loss per share - basic and diluted:</t>
  </si>
  <si>
    <t>Weighted-average number of common shares used in computing net loss per share - basic and diluted:</t>
  </si>
  <si>
    <t>Other comprehensive (loss) income:</t>
  </si>
  <si>
    <t>Other comprehensive (loss) income, net of tax expense of $0.0 million and $0.4 million for the three months ended March 31, 2020 and 2019, respectively</t>
  </si>
  <si>
    <t>Total other comprehensive (loss) income</t>
  </si>
  <si>
    <t>Comprehensive loss</t>
  </si>
  <si>
    <t>Service revenue</t>
  </si>
  <si>
    <t>Revenue</t>
  </si>
  <si>
    <t>Royalty revenue</t>
  </si>
  <si>
    <t>Condensed Consolidated Statements of Operations and Comprehensive Loss (Unaudited) (Parenthetical) - USD ($) $ in Millions</t>
  </si>
  <si>
    <t>Income Statement [Abstract]</t>
  </si>
  <si>
    <t>Other comprehensive income (loss) tax expense</t>
  </si>
  <si>
    <t>Condensed Consolidated Statements of Stockholders' Equity (Unaudited) - USD ($) shares in Thousands, $ in Thousands</t>
  </si>
  <si>
    <t>Total</t>
  </si>
  <si>
    <t>Common stock</t>
  </si>
  <si>
    <t>Beginning balance (in shares) at Dec. 31, 2018</t>
  </si>
  <si>
    <t>Beginning balance at Dec. 31, 2018</t>
  </si>
  <si>
    <t>Vesting of restricted stock units (in shares)</t>
  </si>
  <si>
    <t>Vesting of restricted stock units</t>
  </si>
  <si>
    <t>Exercise of stock options, shares (in shares)</t>
  </si>
  <si>
    <t>Exercise of stock options</t>
  </si>
  <si>
    <t>Purchase of common stock under ESPP (in shares)</t>
  </si>
  <si>
    <t>Purchase of common stock under ESPP</t>
  </si>
  <si>
    <t>Stock-based compensation</t>
  </si>
  <si>
    <t>Other comprehensive loss</t>
  </si>
  <si>
    <t>Ending balance, shares (in shares) at Mar. 31, 2019</t>
  </si>
  <si>
    <t>Ending balance at Mar. 31, 2019</t>
  </si>
  <si>
    <t>Beginning balance (in shares) at Dec. 31, 2019</t>
  </si>
  <si>
    <t>Beginning balance at Dec. 31, 2019</t>
  </si>
  <si>
    <t>Ending balance, shares (in shares) at Mar. 31, 2020</t>
  </si>
  <si>
    <t>Ending balance at Mar. 31, 2020</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Unrealized loss on equity securities</t>
  </si>
  <si>
    <t>Other non-cash items</t>
  </si>
  <si>
    <t>Changes in operating assets and liabilities:</t>
  </si>
  <si>
    <t>Prepaid expenses and other assets</t>
  </si>
  <si>
    <t>Accrued expenses and other liabilities</t>
  </si>
  <si>
    <t>Operating lease liabilities</t>
  </si>
  <si>
    <t>Deferred revenue</t>
  </si>
  <si>
    <t>Collaboration research advancement</t>
  </si>
  <si>
    <t>Net cash used in operating activities</t>
  </si>
  <si>
    <t>Cash flows from investing activities:</t>
  </si>
  <si>
    <t>Purchase of property, plant and equipment</t>
  </si>
  <si>
    <t>Purchases of marketable securities</t>
  </si>
  <si>
    <t>Proceeds from maturities of marketable securities</t>
  </si>
  <si>
    <t>Net cash provided by (used in) investing activities</t>
  </si>
  <si>
    <t>Cash flows from financing activities:</t>
  </si>
  <si>
    <t>Proceeds from exercise of stock options and ESPP contributions</t>
  </si>
  <si>
    <t>Net cash provided by financing activities</t>
  </si>
  <si>
    <t>Increase (decrease) in cash, cash equivalents and restricted cash</t>
  </si>
  <si>
    <t>Cash, cash equivalents and restricted cash at beginning of period</t>
  </si>
  <si>
    <t>Cash, cash equivalents and restricted cash at end of period</t>
  </si>
  <si>
    <t>Reconciliation of cash, cash equivalents and restricted cash:</t>
  </si>
  <si>
    <t>Restricted cash included in receivables and other current assets</t>
  </si>
  <si>
    <t>Restricted cash included in restricted cash and other non-current assets</t>
  </si>
  <si>
    <t>Supplemental cash flow disclosures from investing and financing activities:</t>
  </si>
  <si>
    <t>Purchases of property, plant and equipment included in accounts payable and accrued expenses</t>
  </si>
  <si>
    <t>Right-of-use assets obtained in exchange for operating lease liabilities</t>
  </si>
  <si>
    <t>Tenant improvements included in receivables and other current assets</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expense recognized during the first quarter of 2020 is due to income taxes on foreign earnings. On March 27, 2020, the Coronavirus Aid, Relief and Economic Security Act (“CARES Act”) was enacted. This law temporarily suspended and adjusted certain law changes enacted in the Tax Cuts and Jobs Act in 2017. The Company has concluded that the provisions in the CARES Act have an immaterial impact on the Company’s income tax expense, net deferred tax assets and associated valuation allowance.</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 (in shares)</t>
  </si>
  <si>
    <t>Outstanding Stock Options [Member]</t>
  </si>
  <si>
    <t>Restricted stock units</t>
  </si>
  <si>
    <t>ESPP Shares</t>
  </si>
  <si>
    <t>Subsequent events</t>
  </si>
  <si>
    <t>Subsequent Events [Abstract]</t>
  </si>
  <si>
    <t>Subsequent events On May 8, 2020, the Company and BMS entered into an amendment and restatement of the Ide-cel CCPS, an amendment and restatement of the bb21217 License Agreement, and a non-exclusive license agreement to certain patent rights controlled by the Company and related to lentiviral vector technology for BMS to develop and commercialize CD19-directed CAR T cell therapies.</t>
  </si>
  <si>
    <t>Description of the business</t>
  </si>
  <si>
    <t>Organization, Consolidation and Presentation of Financial Statements [Abstract]</t>
  </si>
  <si>
    <t>Description of the business bluebird bio, Inc. (the “Company” or “bluebird”) was incorporated in Delaware on April 16, 1992, and is headquartered in Cambridge, Massachusetts. The Company is a biotechnology company committed to researching, developing and commercializing potentially transformativ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selling, general and administrative support for these operations, including commercial-readiness activities. The Company’s programs in severe genetic diseases include ZYNTEGLO™ (autologous CD34+ cells encoding βA-T87Q-globin gene) gene therapy as a treatment for transfusion-dependent β-thalassemia, or TDT; its LentiGlobin ® product candidate as a treatment for sickle cell disease, or SCD; and its Lenti-D™ product candidate as a treatment for cerebral adrenoleukodystrophy, or CALD. The Company’s programs in oncology are focused on developing novel T cell-based immunotherapies, including chimeric antigen receptor (CAR) and T cell receptor (TCR) T cell therapies. Idecabtagene vicleucel, or ide-cel, and bb21217, which are product candidates in oncology under the Company’s collaboration arrangement with Bristol-Myers Squibb ("BMS"), formerly Celgene Corporation ("Celgene") prior to its acquisition by BMS in November 2019, are CAR T cell product candidates for the treatment of multiple myeloma. Please refer to Note 9, Collaborative arrangements, for further discussion of the Company’s collaboration with BMS. In June 2019, the Company received conditional marketing authorization from the European Commission for ZYNTEGLO (formerly referred to as LentiGlobin for TDT) for the treatment of patients 12 years and older with TDT who do not have a β0/β0 genotype, for whom hematopoietic stem cell (HSC) transplantation is appropriate but a human leukocyte-matched related HSC donor is not available. Since receiving conditional marketing authorization for ZYNTEGLO, the Company has continued to advance its commercialization readiness activities. Through March 31, 2020, the Company had not generated any revenue from product sales of ZYNTEGLO.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financial statements are issued. The Company has incurred losses since inception and to date has financed its operations primarily through the sale of shares of the Company's stock and, to a lesser extent, through collaboration agreements and grants from governmental agencies and charitable foundations. As of March 31, 2020, the Company had an accumulated deficit of $2.48 billion. During the three months ended March 31, 2020, the Company incurred a loss of $202.6 million and used $206.1 million of cash in operations. The Company expects to continue to generate operating losses and negative operating cash flows for the next few years and will need additional funding to support its planned operating activities through profitability. The transition to profitability is dependent upon the successful development, approval, and commercialization of the Company’s products and product candidates and the achievement of a level of revenues adequate to support its cost structure. As of March 31, 2020, the Company had cash, cash equivalents and marketable securities of $1.02 billion. The Company expects its cash, cash equivalents and marketable securities will be sufficient to fund current planned operations for at least twelve months from the date of issuance of these financial statements, though it may pursue additional cash resources through public or private equity or debt financings, strategic collaborations or other sources. Management's expectations with respect to its ability to fund current planned operations is based on estimates that are subject to risks and uncertainties. If actual results are different from management's estimates, the Company may need to seek additional strategic or financing opportunities sooner than would otherwise be expected. However, there is no guarantee that any of these strategic or financing opportunities will be executed or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t>
  </si>
  <si>
    <t>Basis of presentation, principles of consolidation and significant accounting policies</t>
  </si>
  <si>
    <t>Accounting Policies [Abstract]</t>
  </si>
  <si>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s found in the ASC and Accounting Standards Updates (“ASU”)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0 and 2019.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19, and the notes thereto, which are included in the Company’s Annual Report on Form 10-K filed with the Securities and Exchange Commission (the “SEC”) on February 18, 2020. Certain items in the prior year’s condensed consolidated financial statements have been reclassified to conform to the current presentation. However, no subtotals in the prior year condensed consolidated financial statements were impacted as a result. Amounts reported are computed based on thousands. As a result, certain totals may not sum due to rounding. The accompanying condensed consolidated financial statements include the accounts of the Company and its wholly-owned subsidiaries. All intercompany balances and transactions have been eliminated in consolidation. Any reference in these notes to applicable guidance is meant to refer to GAAP. The Company views its operations and manages its business in one operating segment. Significant accounting policies The significant accounting policies used in preparation of these condensed consolidated financial statements for the three months ended March 31, 2020 are consistent with those discussed in Note 2 to the consolidated financial statements included in the Company’s 2019 Annual Report on Form 10-K, except as noted immediately below and as noted within the "Recent accounting pronouncements - Recently adopted" section. Marketable securitie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densed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densed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Stock-based compensation The Company estimates the fair value of its option awards using the Black-Scholes option pricing model, which requires the input of subjective assumptions, including (i) the expected stock price volatility, (ii) the calculation of the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revenue, income taxes, and the assessment of the Company's ability to fund its operations for at least the next twelve months from the date of issuance of these financial statements. Recent accounting pronouncements Recently adopted ASU No. 2016-13, Financial Instruments – Credit Losses (Topic 326): Measurement of Credit Losses on Financial Statements, ASU No. 2019-5 Financial Instruments – Credit Losses (Topic 326): Targeted Transition Relief, ASU No. 2019-11, Codification Improvements to Topic 326, Financial Instruments - Credit Losses In June 2016, the FASB issued ASU 2016-13, Financial Instruments – Credit Losses (Topic 326): Measurement of Credit Losses on Financial Statements .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 applied on an instrument-by-instrument basis for eligible instruments. The Company adopted this standard on January 1, 2020 on a prospective basis and the adoption did not have a material impact on its financial position and results of operations upon adoption. ASU No.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The new standard removes certain disclosures, modifies certain disclosures, and adds additional disclosures related to fair value measurement. The Company adopted this standard on January 1, 2020, and it did not have a material impact on its financial position and results of operations upon adoption. ASU No. 2018-15, Intangibles-Goodwill and Other - 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standard on a prospective basis as of January 1, 2020, and it did not have a material impact on its financial position and results of operations upon adoption. ASU No. 2018-18, Collaborative Arrangements (Topic 808): Clarifying the Interaction between Topic 808 and Topic 606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under ASC 606 , Revenue from Contracts with Customers (“Topic 606” or "ASC 606") when the counter party is a customer in the context of a unit of account. ASU 2018-18 also precludes companies from presenting transactions with collaborative partners that are outside the scope of Topic 606 together with revenue within the scope of Topic 606. The Company adopted this standard on a retrospective basis on January 1, 2020. As a result, revenue for prior periods are presented in accordance with the new standard. Prior to the adoption of ASU 2018-18, the Company presented all revenue recognized under its collaborative arrangements as collaboration revenue on its condensed consolidated statement of operations and comprehensive loss. However, as the Company recognizes revenue under its collaborative arrangements both within and outside the scope of Topic 606, the Company has revised its presentation of revenue on its condensed consolidated statement of operations and comprehensive loss as follows: service revenue includes revenue from collaborative partners recognized within the scope of Topic 606 and collaborative arrangement revenue includes revenue from collaborative partners recognized outside the scope of Topic 606. The disaggregation of revenue recognized under Topic 606 and outside of Topic 606 had previously otherwise been disclosed in the Notes to Condensed Consolidated Financial Statements. ASU No. 2019-4, Codification Improvements to Topic 326, Financial Instruments – Credit Losses, Topic 815, Derivatives and Hedging, and Topic 825, Financial Instruments In April 2019, the FASB issued ASU 2019-4, Codification Improvements to Topic 326, Financial Instruments – Credit Losses, Topic 815, Derivatives and Hedging, and Topic 825, Financial Instruments. This update provides clarifications for three topics related to financial instruments accounting, some of which apply to the Company. The Company adopted this standard on January 1, 2020 on a prospective basis, and it did not have a material impact on its financial position and results of operations upon adoption. Not yet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currently evaluating the potential impact ASU 2019-12 may have on its financial position and results of operations upon adoption.</t>
  </si>
  <si>
    <t>Marketable Securities</t>
  </si>
  <si>
    <t>Investments, Debt and Equity Securities [Abstract]</t>
  </si>
  <si>
    <t>Marketable securities The following table summarizes the marketable securities held at March 31, 2020 and December 31, 2019 (in thousands): Description Amortized cost / Cost Unrealized gains Unrealized losses Fair value March 31, 2020 U.S. government agency securities and treasuries $ 377,551 $ 2,741 $ (15) $ 380,277 Certificates of deposit 240 — — 240 Corporate bonds 207,708 613 (1,110) 207,211 Commercial paper 75,650 — — 75,650 Equity securities 20,017 — (11,667) 8,350 Total $ 681,166 $ 3,354 $ (12,792) $ 671,728 December 31, 2019 U.S. government agency securities and treasuries $ 633,970 $ 2,014 $ (48) $ 635,936 Certificates of deposit 960 — — 960 Corporate bonds 185,827 824 (43) 186,608 Commercial paper 74,378 — — 74,378 Equity securities 20,017 — (7,147) 12,870 Total $ 915,152 $ 2,838 $ (7,238) $ 910,752 No available-for-sale debt securities held as of March 31, 2020 or December 31, 2019 had remaining maturities greater than three years.</t>
  </si>
  <si>
    <t>Fair value measurements</t>
  </si>
  <si>
    <t>Fair Value Disclosures [Abstract]</t>
  </si>
  <si>
    <t>Fair value measurements The following table sets forth the Company’s assets and liabilities that are measured at fair value on a recurring basis as of March 31, 2020 and December 31, 2019 (in thousands): Description Total Quoted prices in active markets (Level 1) Significant other observable inputs (Level 2) Significant unobservable inputs (Level 3) March 31, 2020 Assets: Cash and cash equivalents $ 346,629 $ 336,630 $ 9,999 $ — Marketable securities: U.S. government agency securities and treasuries 380,277 — 380,277 — Certificates of deposit 240 — 240 — Corporate bonds 207,211 — 207,211 — Commercial paper 75,650 — 75,650 — Equity securities 8,350 8,350 — — Total $ 1,018,357 $ 344,980 $ 673,377 $ — Liabilities: Contingent consideration $ 4,869 $ — $ — $ 4,869 Total $ 4,869 $ — $ — $ 4,869 December 31, 2019 Assets: Cash and cash equivalents $ 327,214 $ 311,245 $ 15,969 $ — Marketable securities: U.S. government agency securities and treasuries 635,936 — 635,936 — Certificates of deposit 960 — 960 — Corporate bonds 186,608 — 186,608 — Commercial paper 74,378 — 74,378 — Equity securities 12,870 12,870 — — Total $ 1,237,966 $ 324,115 $ 913,851 $ — Liabilities: Contingent consideration $ 7,977 $ — $ — $ 7,977 Total $ 7,977 $ — $ — $ 7,977 Cash and cash equivalents The Company considers all highly liquid securities with original final maturities of 90 days or less from the date of purchase to be cash equivalents. As of March 31, 2020, cash and cash equivalents comprise funds in cash, money market accounts, and U.S. Treasury securities. As of December 31, 2019, cash and cash equivalents comprise funds in cash, money market accounts, and commercial paper. Marketable securities Marketable securities classified as Level 2 within the valuation hierarchy generally consist of certificates of deposit, U.S. treasury securities and government agency securit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March 31, 2020 and December 31, 2019, the balance in the Company’s accumulated other comprehensive loss includes activity related to the Company’s available-for-sale debt securities. There were no material realized gains or losses recognized on the sale or maturity of available-for-sale securities during the three months ended March 31, 2020 or 2019, and as a result, the Company did not reclassify any amounts out of accumulated other comprehensive loss for the same periods. Accrued interest receivable on the Company's available-for-sale debt securities totaled $2.9 million and $3.6 million as of March 31, 2020 and December 31, 2019, respectively. No accrued interest receivable was written off during the three months ended March 31, 2020 or 2019. The following table summarizes available-for-sale debt securities in a continuous unrealized loss position for less than and greater than twelve months, and for which an allowance for credit losses has not been recorded at March 31, 2020 and December 31, 2019 (in thousands): Less than 12 months 12 months or greater Total Description Fair value Unrealized losses Fair value Unrealized losses Fair value Unrealized losses March 31, 2020 U.S. government agency securities $ 5,000 $ — $ 40,614 $ (15) $ 45,614 $ (15) Corporate bonds 102,072 (1,110) — — 102,072 (1,110) Total $ 107,072 $ (1,110) $ 40,614 $ (15) $ 147,686 $ (1,125) December 31, 2019 U.S. government agency securities $ 13,234 $ (3) $ 79,618 $ (45) $ 92,852 $ (48) Corporate bonds 53,983 (43) — — 53,983 (43) Total $ 67,217 $ (46) $ 79,618 $ (45) $ 146,835 $ (91) The Company determined that there was no material change in the credit risk of the above investments during the three months ended March 31, 2020. As such, an allowance for credit losses would not be necessary. As of March 31, 2020, the Company does not intend to sell such securities and it is not more likely than not that the Company will be required to sell the securities before recovery of their amortized cost bases. The Company holds equity securities with an aggregate fair value of $8.4 million and $12.9 million as of March 31, 2020 and December 31, 2019, respectively, within short-term marketable securities on its condensed consolidated balance sheets. The Company has recorded unrealized losses of $4.5 million and $3.1 million during the three months ended March 31, 2020 and 2019, respectively, related to its equity securities, which is included in other expense, net on the condensed consolidated statements of operations and comprehensive loss. Contingent consideration In connection with it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In the absence of new information, changes in fair value will reflect changing discount rates and the passage of time. The significant unobservable inputs used in the measurement of fair value of the Company’s contingent consideration are probabilities of successful achievement of clinical and commercial milestones, the period in which these milestones are expected to be achieved ranging from 2021 to 2028, and discount rates ranging from 11.8% to 13.5%. Significant increases or decreases in any of the probabilities of success would result in a significantly higher or lower fair value measurement, respectively. Significant increases or decreases in the other inputs would result in a significantly lower or higher fair value measurement, respectively. The table below provides a roll-forward of fair value of the Company’s contingent consideration obligations, which include Level 3 inputs (in thousands): For the three months ended March 31, 2020 Beginning balance $ 7,977 Additions — Changes in fair value (3,108) Payments — Ending balance $ 4,869 Please refer to Note 8, Commitments and contingencies, for further information.</t>
  </si>
  <si>
    <t>Property, Plant and Equipment [Abstract]</t>
  </si>
  <si>
    <t>. Property, plant and equipment, net Property, plant and equipment, net, consists of the following (in thousands): As of March 31, 2020 As of December 31, 2019 Land $ 1,210 $ 1,210 Building 15,745 15,664 Computer equipment and software 6,837 6,947 Office equipment 7,607 7,599 Laboratory equipment 46,832 44,560 Leasehold improvements 33,953 33,788 Construction-in-progress 82,048 77,981 Total property, plant and equipment 194,232 187,749 Less accumulated depreciation and amortization (40,312) (36,573) Property, plant and equipment, net $ 153,920 $ 151,176 North Carolina manufacturing facility In November 2017, the Company acquired a manufacturing facility, which is in the process of construction, in Durham, North Carolina for the future manufacture of lentiviral vector for the Company’s gene therapies. As of March 31, 2020, a portion of the facility has been placed into service, and the remainder of the facility is still in process of construction. Construction-in-progress as of March 31, 2020 and December 31, 2019 includes $78.4 million and $74.2 million, respectively, related to the North Carolina manufacturing facility.</t>
  </si>
  <si>
    <t>Payables and Accruals [Abstract]</t>
  </si>
  <si>
    <t xml:space="preserve">Accrued expenses and other current liabilitiesAccrued expenses and other current liabilities consist of the following (in thousands): As of March 31, 2020 As of December 31, 2019 Employee compensation $ 24,018 $ 44,679 Manufacturing costs 25,957 23,126 Clinical and contract research organization costs 21,266 16,799 Collaboration research costs 19,732 27,142 Property, plant, and equipment 730 2,354 License and milestone fees 768 300 Professional fees 2,604 1,827 Other 23,016 25,329 Total accrued expenses and other current liabilities $ 118,091 $ 141,556 </t>
  </si>
  <si>
    <t>Leases</t>
  </si>
  <si>
    <t>Leases [Abstract]</t>
  </si>
  <si>
    <t>Leases The Company leases certain office and laboratory space. Additionally, the Company has embedded leases at contract manufacturing organizations. Effective January 1, 2019, the Company adopted ASU 2016-02, Leases (Topic 842), (“ASC 842”), using the required modified retrospective approach and utilizing the effective date as the date of initial application. 60 Binney Street Lease On September 21, 2015, the Company entered into a lease agreement for office and laboratory space located in a building (the “Building”) at 60 Binney Street, Cambridge, Massachusetts (the “60 Binney Street Lease”), which is now the Company’s corporate headquarters. 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 The Company currently maintains a $13.8 million collateralized letter of credit and, subject to the terms of the lease and certain reduction requirements specified therein, including market capitalization requirements, this amount may decrease to $9.2 million over time. Pursuant to a work letter entered into in connection with the 60 Binney Street Lease, the landlord contributed an aggregate of $42.4 million toward the cost of construction and tenant improvements for the Building. The Company occupied the Building beginning on March 27, 2017 and the 60 Binney Street Lease will continue until March 31, 2027. The Company has the option to extend the 60 Binney Street Lease for two successive five s. I n applying the ASC 842 transition guidance, the Company classified this lease as an operating lease and recorded a right-of-use asset and lease liability on the effective date. The Company is recognizing rent expense on a straight-line basis throughout the remaining term of the lease. 50 Binney Street Sublease In April 2019, the Company entered into a sublease agreement for office space located at 50 Binney Street in Cambridge, Massachusetts (the “50 Binney Street Sublease”) to supplement the Company’s corporate headquarters located at 60 Binney Street in Cambridge, Massachusetts. Under the terms of the 50 Binney Street Sublease, the Company will lease 267,278 square feet of office space for $99.95 per square foot, or $26.7 million per year in base rent subject to certain operating expenses, taxes and annual rent increases of approximately 3%. The lease will commence when the space is available for use by the Company, which is anticipated to be in the second half of 2021, and end on December 31, 2030, unless the Company earlier occupies the premises or other conditions specified in the 50 Binney Street Sublease occur. The sublessor has the right to postpone the commencement date until January 1, 2022 by providing not less than nine recorded within restricted cash and other non-current assets on the Company’s condensed consolidated balance sheets as of March 31, 2020. The Company will assess the lease classification of the 50 Binney Street Sublease and commence recognition of the associated rent expense upon lease commencement. Seattle, Washington leases In July 2018, the Company entered into a lease agreement for office and laboratory space located in a portion of a building in Seattle, Washington. The lease was amended in October 2018 to increase the total rentable space to approximately 36,126 square feet at $54.00 per square foot in base rent per year, which is subject to scheduled annual rent increases of 2.5% plus certain operating expenses and taxes. The lease commenced on January 1, 2019, and the lease term will continue through January 31, 2027. The Company moved into the facility in June 2019. The Company determined the classification of this lease to be an operating lease and recorded a right-of-use asset and lease liability at lease commencement. In September 2019, the Company entered into a second amendment to the lease (the “Second Amendment”). The Second Amendment added approximately 22,188 square feet to the existing space and extended the lease term of the entire premises by 16 months, or until April 2028. Fixed monthly rent for the expanded space will be incurred at a rate of $62.80 per square foot per year beginning in January 2021, subject to annual increases of 2.5%. The Second Amendment includes a five Upon the execution of the Second Amendment, which was deemed to be a lease modification, the Company re-evaluated the assumptions made at the original lease commencement date. The Company determined the Second Amendment consists of two separate contracts under ASC 842. One contract is related to a new right-of-use for the expanded 22,188 square feet of space, which is to be accounted for as a new lease, and the other is related to the modification of term for the original 36,126 square feet of space. The Company recorded an additional right-of-use asset and lease liability upon lease commencement of the expanded space. The Company is recognizing rent expense on a straight-line basis through the remaining extended term of the respective leases. Embedded operating leases On June 3, 2016, the Company entered into a manufacturing agreement for the future commercial production of the Company’s ZYNTEGLO, LentiGlobin, and Lenti-D drug products with a contract manufacturing organization. Under this 12-year agreement, the contract manufacturing organization will complete the design, construction, validation, and process validation of the leased suites prior to anticipated commercial launch of the product candidates. During construction, the Company paid $12.0 million upon the achievement of certain contractual milestones and may pay up to $8.0 million in additional contractual milestones if the Company elects its option to lease additional suites. Construction was completed in March 2018 and beginning in April 2018, the Company pays $5.1 million per year in fixed suite fees, as well as certain fixed labor, raw materials, testing and shipping costs for manufacturing services, and may pay additional suite fees if it elects its option to reserve or lease additional suites. The Company may terminate this agreement at any time upon payment of a one-time termination fee and up to 24 months of fixed suite and labor fees. The Company determined that this agreement contains an embedded lease as the suites are designated for the Company’s exclusive use during the term of the agreement. The Company recorded a right-of-use asset and lease liability for this operating lease on the effective date of ASC 842 and is recognizing rent expense on a straight-line basis throughout the remaining term of the embedded lease. On November 18, 2016, the Company entered into an agreement for clinical and commercial production of the Company’s ZYNTEGLO, LentiGlobin for SCD and Lenti-D drug products with a contract manufacturing organization at an existing facility. The Company concluded that this agreement contains an embedded operating lease as the clean rooms are designated for the Company’s exclusive use during the term of the agreement. The term of the agreement is five years with subsequent three estimated</t>
  </si>
  <si>
    <t>Commitments and contingencies</t>
  </si>
  <si>
    <t>Commitments and Contingencies Disclosure [Abstract]</t>
  </si>
  <si>
    <t>Commitments and contingencies Contingent consideration related to business combinations On June 30, 2014, the Company acquired Pregenen. The Company may be required to make up to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Please refer to Note 4, Fair value measurements, for additional information. Other funding commitments The Company is party to various agreements, principally relating to licensed technology, that require future payments relating to milestones that may be met in subsequent periods or royalties on future sales of specified products, which includes the collaboration agreement entered into with Regeneron Pharmaceuticals, Inc. (“Regeneron”) in August 2018. Please refer to Note 9, Collaborative arrangements, for further information on the collaboration agreement with Regeneron.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As compared to the contractual obligations and commitments as disclosed in the Company’s Annual Report on Form 10-K filed with the SEC on February 18, 2020, the Company’s future minimum purchase commitments for the period ended March 31, 2020 increased by $57.6 million under agreements with certain contract manufacturing organizations. The Company may be obligated to make future development, regulatory, and commercial milestone payments, and royalty payments on future sales of specified products associated with its collaboration and license agreements. Payments under these agreements generally become due and payable upon achievement of such milestones or sales. When the achievement of these milestones or sales have occurred, the corresponding amounts are recognized in the Company’s financial statements. Refer to Note 13, Subsequent events , for discussion of the May 2020 amendments to the BMS arrangement. While there are no material legal proceedings the Company is aware of, the Company may become party to various claims and complaints arising in the ordinary course of busines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or office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is has not recognized any liabilities relating to these obligations.</t>
  </si>
  <si>
    <t>Collaborative arrangements</t>
  </si>
  <si>
    <t xml:space="preserve">Collaborative arrangementsTo date, the Company’s revenue has been primarily generated from its collaboration arrangements with BMS, formerly Celgene prior to its acquisition by BMS in November 2019, and Regeneron Pharmaceuticals, Inc. ("Regeneron"), each as further described below. Bristol-Myers Squibb BMS Original Collaboration Agreement On March 19, 2013, the Company entered into a Master Collaboration Agreement (the “BMS Collaboration Agreement”) with Celgene (now BMS following its acquisition of Celgene in November 2019)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BMS pursuant to which the Company obtained a sublicense to certain intellectual property from BMS, originating under BMS’s license from Baylor College of Medicine, for use in the collaboration. Under the terms of the BMS Collaboration Agreement, the Company received a $75.0 million up-front, non-refundable cash payment. The Company was responsible for conducting discovery, research and development activities through completion of phase 1 clinical studies, if any, during the initial term of the BMS Collaboration Agreement, or three years. The collaboration is governed by a joint steering committee (“JSC”) formed by an equal number of representatives from the Company and BMS. The JSC, among other activities, reviews the collaboration program, reviews and evaluates product candidates and approves regulatory plans. In addition to the JSC, the BMS Collaboration Agreement provides that the Company and BMS each appoint representatives to a patent committee, which is responsible for managing the intellectual property developed and used during the collaboration. BMS Amended Collaboration Agreement On June 3, 2015, the Company and BMS amended and restated the BMS Collaboration Agreement (the “Amended BMS Collaboration Agreement”). Under the Amended BMS Collaboration Agreement, the parties narrowed the focus of the collaboration to exclusively work on anti- B-cell maturation antigen (“BCMA”) product candidates for a new three On a product candidate-by-product candidate basis, up through a specified period following enrollment of the first patient in an initial phase 1 clinical study for such product candidate (the “Option Period”), the Company had granted BMS an option to obtain an exclusive worldwide license to develop and commercialize such product. Following BMS’s license of each product candidate, the Company is entitled to elect to co-develop and co-promote each product candidate in the U.S. BMS Ide-cel License Agreement On February 10, 2016, BMS exercised its option to obtain an exclusive worldwide license to develop and commercialize ide-cel, the first product candidate under the Amended BMS Collaboration Agreement, pursuant to an executed license agreement (“Ide-cel License Agreement”) entered into by the parties on February 16, 2016 and paid to the Company the associated $10.0 million option fee. Pursuant to the Ide-cel License Agreement, BMS was responsible for development and related funding of ide-cel after the substantial completion of the phase 1 clinical trial. The Company was responsible for the manufacture of vector and associated payload throughout development and upon BMS’s request, throughout commercialization, the costs of which were reimbursable by BMS in accordance with the terms of the Amended and Restated Co-Development, Co-Promote and Profit Share Agreement, as further described below. BMS was responsible for the manufacture of drug product throughout development and commercialization. BMS Ide-cel Co-Development, Co-Promote and Profit Share Agreement On March 28, 2018, the Company elected to co-develop and co-promote ide-cel within the U.S. pursuant to the execution of the Amended and Restated Co-Development, Co-Promote and Profit Share Agreement (“Ide-cel CCPS”), which replaced the Ide-cel License Agreement. The responsibilities of the parties remain unchanged from those under the Ide-cel License Agreement, however, the Company will share equally in all profits and losses relating to developing, commercializing and manufacturing ide-cel within the U.S. and has the right to participate in the development and promotion of ide-cel in the U.S. BMS is responsible for the costs incurred to manufacture vector and associated payload for use outside of the U.S., plus a markup. Under the Ide-cel CCPS, the Company may receive up to a total of $70.0 million in development milestone payments for the first indication to be addressed by ide-cel, with the ability to obtain additional milestone payments for a second indication and modified licensed products. In the second quarter of 2019, a $10.0 million development milestone was achieved such that as of March 31, 2020, the total remaining potential development milestones on the first indication of ide-cel is $60.0 million. In addition, to the extent ide-cel is commercialized, the Company is entitled to receive tiered royalty payments ranging from the mid-single digits to low-teens based on a percentage of net sales generated outside of the U.S., subject to certain reductions. Refer to Note 13, Subsequent events , for discussion of the May 2020 amendments to the BMS arrangement. BMS bb21217 License Agreement On September 22, 2017, BMS exercised its option to obtain an exclusive worldwide license to develop and commercialize bb21217, the second product candidate under the Amended BMS Collaboration Agreement, pursuant to an executed license agreement (“bb21217 License Agreement”) entered into by the parties on September 28, 2017 and paid the Company an option fee of $15.0 million. Pursuant to the bb21217 License Agreement, BMS is responsible for development and related funding of bb21217 after the substantial completion of the ongoing phase 1 clinical trial. In 2019, the parties amended the protocol for the ongoing phase 1 clinical trial to enroll additional patients for which the Company will be reimbursed based upon an agreed-upon amount per patient. The Company is responsible for the manufacture of vector and associated payload throughout development and upon BMS’s request, throughout commercialization. Expenses incurred by the Company associated with these activities are fully reimbursable by BMS at cost plus a mark-up. Throughout both development and commercialization, BMS is responsible for the manufacture of drug product. The Company currently expects it will exercise its option to co-develop and co-promote bb21217 within the U.S. The Company’s election to co-develop and co-promote bb21217 must be made by the substantial completion of the on-going phase 1 clinical trial of bb21217. If elected, the Company expects the responsibilities of the parties to remain largely unchanged, however, the Company expects it will share equally in all profits and losses relating to developing, commercializing and manufacturing bb21217 within the U.S. and to have the right to participate in the development and promotion of bb21217 in the U.S. BMS would be responsible for the costs incurred to manufacture vector and associated payload for use outside of the U.S., plus a markup. Under this scenario, the Company expects to receive, per product, up to $70.0 million in development milestone payments for the first indication to be addressed by the bb21217 product candidate, with the ability to obtain additional milestone payments for a second indication and modified licensed products. In addition, to the extent bb21217 is commercialized, the Company would be entitled to receive tiered royalty payments ranging from the mid-single digits to low-teens based on a percentage of net sales generated outside of the U.S., subject to certain reductions. In the event the Company does not exercise its option to co-develop and co-promote bb21217,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7 is commercialized, the Company would be entitled to receive tiered royalty payments ranging from the mid-single digits to low-teens based on a percentage of net sales, subject to certain reductions. Refer to Note 13, Subsequent events , for discussion of the May 2020 amendments to the BMS arrangement. Accounting Analysis – Ide-cel The transition provisions of Topic 606 allowed entities to elect the practical expedient to reflect the aggregate effect of all contract modifications when identifying the satisfied and unsatisfied performance obligations for contracts that were modified prior to Topic 606 adoption (the Company adopted Topic 606 on January 1, 2018). BMS’s option to in-license the first product candidate, ide-cel, under the arrangement was considered a material right at the time the Amended BMS Collaboration Agreement was executed in June 2015 given the product candidate had been formally nominated by the JSC and that substantially all investigational new drug application, or IND, enabling activities had been completed by that time. In making this determination, the Company also considered the option price relative to the value of the underlying license. BMS’s exercise of this material right in February 2016 was determined to represent a contract modification and represents the last contract modification prior to the adoption of Topic 606. As a result, the BMS Collaboration Agreement, Amended BMS Collaboration Agreement, and Ide-cel CCPS are combined for accounting purposes and treated as a single arrangement. As of February 2016, BMS’s option to license an additional product candidate under the collaboration did not represent a material right due primarily to the significant uncertainty regarding whether any additional product candidates would be identified under the Amended BMS Collaboration Agreement. Therefore, the license to the Company’s second product candidate, bb21217, which was executed in September 2017, is accounted for as a separate contract. Refer below for discussion of the bb21217 accounting analysis. As of the February 2016 contract modification date, the Company concluded the arrangement contained the following promised goods and services: (i) research and development services, (ii) a license to ide-cel, and (iii) manufacture of vectors and associated payload for incorporation into ide-cel through development. The Company determined that the manufacture of commercial vector represented an option to acquire additional goods and services that is not representative of a material right. In addition, as of the February 2016 contract modification date, BMS had not exercised its option to purchase any commercial vector. Accordingly, the manufacture of commercial vector was not considered to be a performance obligation at that time. The Company concluded that the research and development services are distinct from the other promised goods and services under the arrangement given that BMS can benefit from the research and development services on their own and such services are distinct within the context of the contract. Thus, such services are considered to be a separate performance obligation. The Company concluded that the license to ide-cel is not distinct from the vector manufacturing services because the manufacturing is essential to the use of the license. Accordingly, these two promised goods and services are considered a single combined performance obligation. Ide-cel transaction price The following tables summarize the total transaction price, the allocation of the total transaction price to the identified performance obligations under the arrangement, and the amount of the transaction price unsatisfied as of March 31, 2020 (in thousands): Ide-cel transaction price as of March 31, Up-front non-refundable payment - BMS Collaboration Agreement $ 75,000 Up-front non-refundable payment - Amended BMS Collaboration Agreement 25,000 Ide-cel license fee - Ide-cel License Agreement 10,000 Ide-cel development milestone 10,000 Estimated variable consideration 87,189 $ 207,189 Allocation of Transaction price unsatisfied as of March 31, 2020 Ide-cel research and development services $ 40,912 $ — Ide-cel license and manufacturing services 166,277 13,362 $ 207,189 $ 13,362 The estimated variable consideration of $87.2 million relates to the estimated reimbursement from BMS for the manufacture of vectors and associated payload through development. The total transaction price has been allocated to the performance obligations identified based on a relative standalone selling pric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which have not been met as of period end are fully constrained and are excluded from the transaction price. As part of its evaluation of the constraint, the Company considered numerous factors, including the fact that achievement of the milestones is outside the control of the Company and contingent upon the future success of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Company re-evaluates the transaction price, including its estimated variable consideration included in the transaction price and all constrained amounts, at each reporting period and as uncertain events are resolved or other changes in circumstances occur. Ide-cel research and development services The Company allocated $40.9 million of the transaction price to the research and development services. The Company satisfied this performance obligation as the research and development services were performed. The Company determined that the period of performance of the research and development services was three years through projected initial phase 1 clinical study substantial completion, or through May 2018. The Company recognized revenue related to research and development services performed using an input method by calculating costs incurred at each period end relative to total costs expected to be incurred. Although the Company fully satisfied this performance obligation during the second quarter of 2018, any changes to the total transaction price following the completion of this performance obligation in May 2018 will be allocated to the performance obligations under the arrangement based on a relative SSP basis and therefore the allocation of any changes to the total transaction price may impact the revenue recognized for this performance obligation in the period of change. The Company recognized a revenue adjustment related to ide-cel research and development services of $0.0 million for the three months ended March 31, 2020 and $0.2 million for the three months ended March 31, 2019. Ide-cel license and manufacturing services The Company allocated $166.3 million of the transaction price to the combined unit of accounting which consists of the license and manufacture of vectors and associated payload for incorporation into ide-cel. The Company accounts for its vector manufacturing services for development in the U.S. and BMS’s U.S. development efforts within the scope of ASC 808 given that both parties are active participants in the activities and both parties are exposed to significant risks and rewards dependent on the commercial success of the activities. The Company recognizes revenue for its U.S. manufacturing services by analogy to Topic 606. The portion of BMS’s U.S. development costs that the Company is responsible for are recognized as a reduction to its collaborative arrangement revenues, or, if in excess of such revenues in a given quarter, the excess is recorded as research and development expense. Revenue recognition for the combined unit of accounting commenced during the first quarter of 2017. The Company recognizes revenue associated with the combined unit of accounting using the proportional performance method, as the Company will satisfy this performance obligation as the manufacturing services are performed through development. In using this method, the Company estimated its development plan for ide-cel, including expected demand from BMS, and the costs associated with the manufacture of vectors and associated payload for incorporation into ide-cel. On a quarterly basis, the Company determines the proportion of effort incurred as a percentage of total effort it expects to expend. This ratio is applied to the transaction price, which includes variable consideration, allocated to the combined performance obligation consisting of the ide-cel license and manufacturing services. Management has applied significant judgment in the process of developing its budget estimates and any changes to these estimates will be recognized in the period in which they change as a cumulative catch up. The following table summarizes the net collaborative arrangement expense incurred for the joint ide-cel development efforts in the U.S. under ASC 808 related to the combined performance obligation for the license and vector manufacturing of ide-cel in the U.S. for the three months ended March 31, 2020, and 2019 (in thousands): For the three months ended March 31, 2020 2019 ASC 808 ide-cel research and development expense - U.S. (1) $ (5,080) $ (3,244) (1) As noted above, the calculation of collaborative arrangement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Revenue related to the combined unit of accounting for the non-US license and vector manufacturing services is accounted for in accordance with Topic 606. The following table summarizes the revenue recognized related to the combined unit of accounting for the ide-cel non-US license and vector manufacturing services for the three months ended March 31, 2020, and 2019 (in thousands): For the three months ended March 31, 2020 2019 ASC 606 ide-cel license and manufacturing revenue - outside of U.S. $ 13,970 $ 9,064 As of March 31, 2020, the aggregate amount of the transaction price allocated to the combined performance obligation, which consists of the ide-cel license and manufacturing services, that is unsatisfied, or partially unsatisfied, is $13.4 million, which the Company expects to recognize as revenue as manufacturing services are provided through the remaining development period which is estimated to be through 2020. As of March 31, 2020 and December 31, 2019, the Company had $6.4 million and $8.5 million, respectively, of deferred revenue associated with the combined performance obligation consisting of the ide-cel license and manufacturing services. Accounting Analysis – bb21217 On September 22, 2017, BMS exercised its option to obtain an exclusive worldwide license to develop and commercialize bb21217, the second optioned product candidate, pursuant to the bb21217 License Agreement entered into by the parties on September 28, 2017. The bb21217 License Agreement is considered a separate contract for accounting purposes as the option to obtain an exclusive worldwide license to develop and commercialize bb21217, or any other product candidate, was not considered a material right to BMS at the time the practical expedient was applied. The Company made this evaluation after considering the significant uncertainty at that time regarding whether any additional product candidates would be identified under the Amended BMS Collaboration Agreement. In particular, the Company considered that bb21217 had not been formally nominated as a product candidate under the collaboration at that time, primarily due to a lack of preclinical data as well as uncertainty surrounding the ability to successfully complete various IND-enabling activities. At contract inception, the Company concluded that the arrangement contained the following promised goods and services: (i) research and development services, (ii) a license to the second product candidate, bb21217, and (iii) manufacture of vectors and associated payload for incorporation into bb21217 through development. The Company determined that the manufacture of commercial vector represents an option to acquire additional goods and services that is not representative of a material right. In addition, at this time BMS has not exercised its option to purchase any commercial vector. Accordingly, the manufacture of commercial vector is not considered to be a performance obligation at this time. The Company concluded that the research and development services for the phase 1 clinical trial as originally contemplated by the parties are distinct from the other promised goods and services under the arrangement given that BMS can benefit from the research and development services on their own and such services are distinct within the context of the contract. Thus, such services are considered to be a separate performance obligation. Similar to ide-cel, the Company concluded that the license to bb21217 is not distinct from the vector manufacturing services because the manufacturing is essential to the use of the license. Accordingly, these two promised goods and services are considered a single combined performance obligation. The agreement to expand the bb21217 phase 1 trial is treated as a contract modification for accounting purposes, because the trial expansion is the addition of a promised good or service that is distinct and the associated consideration reflects the standalone selling price of the additional promised good or service. It will be accounted for prospectively as a separate contract from the bb21217 License Agreement. The transaction price associated with these additional patients consists of variable consideration and is based upon an agreed-upon amount per patient which will be recognized as revenue as the patients are treated. The Company began fulfilling the performance obligation in the fourth quarter of 2019 and it remained partially unsatisfied as of March 31, 2020. bb21217 License Agreement transaction price The following tables summarize the total transaction price, the allocation of the total transaction price to the identified performance obligations under the arrangement, and the amount of the transaction price unsatisfied as of March 31, 2020 (in thousands): bb21217 transaction price as of March 31, 2020 bb21217 license fee - bb21217 License Agreement $ 15,000 Estimated variable consideration 26,687 $ 41,687 Allocation of transaction Transaction price unsatisfied as of March 31, 2020 bb21217 research and development services $ 5,444 $ — bb21217 license and manufacturing services 36,243 36,243 $ 41,687 $ 36,243 The estimated variable consideration of $26.7 million relates to reimbursement from BMS for the manufacturing services during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are fully constrained and are excluded from the transaction price.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Company re-evaluates the transaction price, including its estimated variable consideration included in the transaction price and all constrained amounts, each reporting period and as uncertain events are resolved or other changes in circumstances occur. bb21217 research and development services The Company allocated $5.4 million of the transaction price to the research and development services under the phase 1 trial as originally contemplated. The Company satisfied this performance obligation as the research and development services were performed. The Company determined that the period of performance of the research and development services was two years through projected initial phase 1 clinical study substantial completion for these patients, or through September 2019. The Company recognized revenue related to research and development services performed using an input method by calculating costs incurred at each period end relative to total costs expected to be incurred. Although the Company fully satisfied its initial performance obligation as originally contemplated during the third quarter of 2019, any changes to the total transaction price following the completion of this performance obligation in September 2019 will be allocated to the performance obligations under the arrangement based on a relative SSP basis and therefore the allocation of any changes to the total transaction price may impact the revenue recognized for this performance obligation in the period of change. As part of performing its initial obligation to complete a phase 1 trial as originally contemplated, the Company recognized revenue of $0.0 million and $0.7 million for the three months ended March 31, 2020 and 2019, respectively. In connection with treating additional patients in the phase 1 trial, the Company recognized revenue of $2.4 million for the three months ended March 31, 2020. bb21217 license and manufacturing services The Company will satisfy its performance obligation related to the manufacture of vectors and associated payload for incorporation into bb21217 through development as the bb21217 manufacturing services are performed. As of March 31, 2020, the manufacturing services for bb21217 had not yet commenced. Therefore, no amounts have been recognized for the combined performance obligation in the condensed consolidated statements of operations and comprehensive loss for the three months ended March 31, 2020, and 2019. The aggregate amount of the transaction price allocated to the combined performance obligation, which consists of the bb21217 license and manufacturing services, is $36.2 million. The Company does not expect that recognition will begin in the next twelve months and has therefore classified deferred revenue associated with the combined performance obligation as deferred revenue, net of current portion on its consolidated balance sheets. The Company had $9.8 million of remaining deferred revenue as of March 31, 2020 and December 31, 2019 associated with the combined performance obligation consisting of the bb21217 license and manufacturing services.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three months ended March 31, 2020 (in thousands): Balance at December 31, Additions Deductions Balance at March 31, Receivables $ 400 $ 2,400 $ (400) $ 2,400 Contract liabilities: Deferred revenue $ 18,265 $ — $ (2,118) $ 16,147 The change in the receivables balance for the three months ended March 31, 2020 is primarily driven by amounts owed to the Company for bb21217 research and development services provided in the first quarter of 2020, offset by amounts collected from BMS in the period. The decrease in deferred revenue during the three months ended March 31, 2020 is driven by amounts recognized for the combined performance obligation consisting of the ide-cel license and manufacturing services. During the three months ended March 31, 2020, $2.1 million of the deferred revenue balance at the beginning of the period was released from deferred revenue. Regeneron Regeneron Collaboration Agreement On August 3, 2018, the Company entered into a Collaboration Agreement (the “Regeneron Collaboration Agreement”) with Regeneron pursuant to which the parties will apply their respective technology platforms to the discovery, development, and commercialization of novel immune cell therapies for cancer. On August 24, 2018, following the completion of required regulatory reviews, the Regeneron Collaboration Agreement became effective.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to add to or replace any of the initial targets during the five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t>
  </si>
  <si>
    <t>Share-based Payment Arrangement [Abstract]</t>
  </si>
  <si>
    <t>Stock-based compensationIn January 2020 and 2019, the number of shares of common stock available for issuance under the 2013 Stock Option and Incentive Plan (“2013 Plan”) was increased by approximately 2.2 million and 2.2 million shares, respectively, as a result of the automatic increase provision of the 2013 Plan. As of March 31, 2020, the total number of shares of common stock available for issuance under the 2013 Plan was approximately 2.5 million. Stock-based compensation expense The Company recognized stock-based compensation expense totaling $36.3 million and $32.3 million for the three months ended March 31, 2020 and 2019, respectively. Stock-based compensation expense by award type included within the condensed consolidated statements of operations and comprehensive loss was as follows (in thousands): For the three months ended March 31, 2020 2019 Stock options 24,440 23,183 Restricted stock units 11,853 8,881 Employee stock purchase plan — 277 36,293 32,341 Stock-based compensation expense by classification included within the condensed consolidated statements of operations and comprehensive loss was as follows (in thousands): For the three months ended March 31 2020 2019 Research and development 16,269 15,516 Selling, general and administrative 20,024 16,825 36,293 32,341 As of March 31, 2020, the Company had $361.8 million of unrecognized stock-based compensation expense related to unvested stock options, restricted stock units, performance-based restricted stock units, and the employee stock purchase plan, which is expected to be recognized over a weighted-average period of 2.7 years. Stock option activity The following table summarizes the stock option activity under the Company’s equity award plans: Shares (in thousands) Weighted- average exercise price per share Outstanding at December 31, 2019 5,483 $ 116.30 Granted 1,147 $ 75.65 Exercised (20) $ 37.71 Canceled, forfeited, or expired (132) $ 148.55 Outstanding at March 31, 2020 6,478 $ 108.68 Exercisable at March 31, 2020 3,248 $ 99.92 Vested and expected to vest at March 31, 2020 6,478 $ 108.68 During the three months ended March 31, 2020, less than 0.1 million shares of common stock were exercised, resulting in total proceeds to the Company of $0.8 million. Restricted stock unit activity The following table summarizes the restricted stock unit activity under the Company’s equity award plans: Shares Weighted- Unvested balance at December 31, 2019 1,127 $ 146.10 Granted 709 $ 77.69 Vested (204) $ 132.15 Forfeited (47) $ 150.73 Unvested balance at March 31, 2020 1,585 $ 117.15 Employee stock purchase plan On June 3, 2013, the Company adopted its 2013 Employee Stock Purchase Plan (“2013 ESPP”), which authorized the initial issuance of up to a total of 0.2 million shares of the Company’s common stock to participating employees. During each of the three months ended March 31, 2020 and 2019, less than 0.1 million shares of common stock were issued under the 2013 ESPP.</t>
  </si>
  <si>
    <t>Net loss per share</t>
  </si>
  <si>
    <t>Earnings Per Share [Abstract]</t>
  </si>
  <si>
    <t xml:space="preserve">Net loss per share The following common stock equivalents were excluded from the calculation of diluted net loss per share for the periods indicated because including them would have had an anti-dilutive effect (in thousands): For the three months ended March 31, 2020 2019 Outstanding stock options 6,478 5,384 Restricted stock units 1,585 1,128 ESPP shares — 15 8,063 6,527 </t>
  </si>
  <si>
    <t>Basis of presentation, principles of consolidation and significant accounting policies (Policies)</t>
  </si>
  <si>
    <t>Basis of presentation</t>
  </si>
  <si>
    <t>Basis of presentation The accompanying condensed consolidated financial statements are unaudited and have been prepared by the Company in accordance with accounting principles generally accepted in the United States (“GAAP”) as found in the ASC and Accounting Standards Updates (“ASU”)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0 and 2019.</t>
  </si>
  <si>
    <t>Consolidation</t>
  </si>
  <si>
    <t>The accompanying condensed consolidated financial statements include the accounts of the Company and its wholly-owned subsidiaries. All intercompany balances and transactions have been eliminated in consolidation. Any reference in these notes to applicable guidance is meant to refer to GAAP. The Company views its operations and manages its business in one operating segment.</t>
  </si>
  <si>
    <t>Marketable securitie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densed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densed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t>
  </si>
  <si>
    <t>Stock-based compensation The Company estimates the fair value of its option awards using the Black-Scholes option pricing model, which requires the input of subjective assumptions, including (i) the expected stock price volatility, (ii) the calculation of the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revenue, income taxes, and the assessment of the Company's ability to fund its operations for at least the next twelve months from the date of issuance of these financial statements.</t>
  </si>
  <si>
    <t>Recent accounting pronouncements</t>
  </si>
  <si>
    <t>Recent accounting pronouncements Recently adopted ASU No. 2016-13, Financial Instruments – Credit Losses (Topic 326): Measurement of Credit Losses on Financial Statements, ASU No. 2019-5 Financial Instruments – Credit Losses (Topic 326): Targeted Transition Relief, ASU No. 2019-11, Codification Improvements to Topic 326, Financial Instruments - Credit Losses In June 2016, the FASB issued ASU 2016-13, Financial Instruments – Credit Losses (Topic 326): Measurement of Credit Losses on Financial Statements .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 applied on an instrument-by-instrument basis for eligible instruments. The Company adopted this standard on January 1, 2020 on a prospective basis and the adoption did not have a material impact on its financial position and results of operations upon adoption. ASU No.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The new standard removes certain disclosures, modifies certain disclosures, and adds additional disclosures related to fair value measurement. The Company adopted this standard on January 1, 2020, and it did not have a material impact on its financial position and results of operations upon adoption. ASU No. 2018-15, Intangibles-Goodwill and Other - 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standard on a prospective basis as of January 1, 2020, and it did not have a material impact on its financial position and results of operations upon adoption. ASU No. 2018-18, Collaborative Arrangements (Topic 808): Clarifying the Interaction between Topic 808 and Topic 606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under ASC 606 , Revenue from Contracts with Customers (“Topic 606” or "ASC 606") when the counter party is a customer in the context of a unit of account. ASU 2018-18 also precludes companies from presenting transactions with collaborative partners that are outside the scope of Topic 606 together with revenue within the scope of Topic 606. The Company adopted this standard on a retrospective basis on January 1, 2020. As a result, revenue for prior periods are presented in accordance with the new standard. Prior to the adoption of ASU 2018-18, the Company presented all revenue recognized under its collaborative arrangements as collaboration revenue on its condensed consolidated statement of operations and comprehensive loss. However, as the Company recognizes revenue under its collaborative arrangements both within and outside the scope of Topic 606, the Company has revised its presentation of revenue on its condensed consolidated statement of operations and comprehensive loss as follows: service revenue includes revenue from collaborative partners recognized within the scope of Topic 606 and collaborative arrangement revenue includes revenue from collaborative partners recognized outside the scope of Topic 606. The disaggregation of revenue recognized under Topic 606 and outside of Topic 606 had previously otherwise been disclosed in the Notes to Condensed Consolidated Financial Statements. ASU No. 2019-4, Codification Improvements to Topic 326, Financial Instruments – Credit Losses, Topic 815, Derivatives and Hedging, and Topic 825, Financial Instruments In April 2019, the FASB issued ASU 2019-4, Codification Improvements to Topic 326, Financial Instruments – Credit Losses, Topic 815, Derivatives and Hedging, and Topic 825, Financial Instruments. This update provides clarifications for three topics related to financial instruments accounting, some of which apply to the Company. The Company adopted this standard on January 1, 2020 on a prospective basis, and it did not have a material impact on its financial position and results of operations upon adoption. Not yet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currently evaluating the potential impact ASU 2019-12 may have on its financial position and results of operations upon adoption.</t>
  </si>
  <si>
    <t>Marketable Securities (Tables)</t>
  </si>
  <si>
    <t>Summary of Marketable Securities Held</t>
  </si>
  <si>
    <t xml:space="preserve">The following table summarizes the marketable securities held at March 31, 2020 and December 31, 2019 (in thousands): Description Amortized cost / Cost Unrealized gains Unrealized losses Fair value March 31, 2020 U.S. government agency securities and treasuries $ 377,551 $ 2,741 $ (15) $ 380,277 Certificates of deposit 240 — — 240 Corporate bonds 207,708 613 (1,110) 207,211 Commercial paper 75,650 — — 75,650 Equity securities 20,017 — (11,667) 8,350 Total $ 681,166 $ 3,354 $ (12,792) $ 671,728 December 31, 2019 U.S. government agency securities and treasuries $ 633,970 $ 2,014 $ (48) $ 635,936 Certificates of deposit 960 — — 960 Corporate bonds 185,827 824 (43) 186,608 Commercial paper 74,378 — — 74,378 Equity securities 20,017 — (7,147) 12,870 Total $ 915,152 $ 2,838 $ (7,238) $ 910,752 </t>
  </si>
  <si>
    <t>Fair value measurements (Tables)</t>
  </si>
  <si>
    <t>Recorded Amount of Assets and Liabilities Measured at Fair Value on Recurring Basis</t>
  </si>
  <si>
    <t xml:space="preserve">The following table sets forth the Company’s assets and liabilities that are measured at fair value on a recurring basis as of March 31, 2020 and December 31, 2019 (in thousands): Description Total Quoted prices in active markets (Level 1) Significant other observable inputs (Level 2) Significant unobservable inputs (Level 3) March 31, 2020 Assets: Cash and cash equivalents $ 346,629 $ 336,630 $ 9,999 $ — Marketable securities: U.S. government agency securities and treasuries 380,277 — 380,277 — Certificates of deposit 240 — 240 — Corporate bonds 207,211 — 207,211 — Commercial paper 75,650 — 75,650 — Equity securities 8,350 8,350 — — Total $ 1,018,357 $ 344,980 $ 673,377 $ — Liabilities: Contingent consideration $ 4,869 $ — $ — $ 4,869 Total $ 4,869 $ — $ — $ 4,869 December 31, 2019 Assets: Cash and cash equivalents $ 327,214 $ 311,245 $ 15,969 $ — Marketable securities: U.S. government agency securities and treasuries 635,936 — 635,936 — Certificates of deposit 960 — 960 — Corporate bonds 186,608 — 186,608 — Commercial paper 74,378 — 74,378 — Equity securities 12,870 12,870 — — Total $ 1,237,966 $ 324,115 $ 913,851 $ — Liabilities: Contingent consideration $ 7,977 $ — $ — $ 7,977 Total $ 7,977 $ — $ — $ 7,977 </t>
  </si>
  <si>
    <t>Debt Securities, Available-for-sale, Unrealized Loss Position, Fair Value</t>
  </si>
  <si>
    <t xml:space="preserve">The following table summarizes available-for-sale debt securities in a continuous unrealized loss position for less than and greater than twelve months, and for which an allowance for credit losses has not been recorded at March 31, 2020 and December 31, 2019 (in thousands): Less than 12 months 12 months or greater Total Description Fair value Unrealized losses Fair value Unrealized losses Fair value Unrealized losses March 31, 2020 U.S. government agency securities $ 5,000 $ — $ 40,614 $ (15) $ 45,614 $ (15) Corporate bonds 102,072 (1,110) — — 102,072 (1,110) Total $ 107,072 $ (1,110) $ 40,614 $ (15) $ 147,686 $ (1,125) December 31, 2019 U.S. government agency securities $ 13,234 $ (3) $ 79,618 $ (45) $ 92,852 $ (48) Corporate bonds 53,983 (43) — — 53,983 (43) Total $ 67,217 $ (46) $ 79,618 $ (45) $ 146,835 $ (91) </t>
  </si>
  <si>
    <t>Roll-Forward of Fair Value of Contingent Consideration Obligations</t>
  </si>
  <si>
    <t xml:space="preserve">The table below provides a roll-forward of fair value of the Company’s contingent consideration obligations, which include Level 3 inputs (in thousands): For the three months ended March 31, 2020 Beginning balance $ 7,977 Additions — Changes in fair value (3,108) Payments — Ending balance $ 4,869 </t>
  </si>
  <si>
    <t>Property, plant and equipment, net (Tables)</t>
  </si>
  <si>
    <t>Summary of Property, Plant and Equipment Net</t>
  </si>
  <si>
    <t xml:space="preserve">Property, plant and equipment, net, consists of the following (in thousands): As of March 31, 2020 As of December 31, 2019 Land $ 1,210 $ 1,210 Building 15,745 15,664 Computer equipment and software 6,837 6,947 Office equipment 7,607 7,599 Laboratory equipment 46,832 44,560 Leasehold improvements 33,953 33,788 Construction-in-progress 82,048 77,981 Total property, plant and equipment 194,232 187,749 Less accumulated depreciation and amortization (40,312) (36,573) Property, plant and equipment, net $ 153,920 $ 151,176 </t>
  </si>
  <si>
    <t>Accrued expenses and other current liabilities (Tables)</t>
  </si>
  <si>
    <t>Summary of Accrued Expenses and Other Current Liabilities</t>
  </si>
  <si>
    <t xml:space="preserve">Accrued expenses and other current liabilities consist of the following (in thousands): As of March 31, 2020 As of December 31, 2019 Employee compensation $ 24,018 $ 44,679 Manufacturing costs 25,957 23,126 Clinical and contract research organization costs 21,266 16,799 Collaboration research costs 19,732 27,142 Property, plant, and equipment 730 2,354 License and milestone fees 768 300 Professional fees 2,604 1,827 Other 23,016 25,329 Total accrued expenses and other current liabilities $ 118,091 $ 141,556 </t>
  </si>
  <si>
    <t>Collaborative arrangements (Tables)</t>
  </si>
  <si>
    <t>Summary of Total Transaction Price, Allocation of Total Transaction Price to Identified Performance Obligations Under Arrangement and Amount of Transaction Price Unsatisfied</t>
  </si>
  <si>
    <t xml:space="preserve">The following tables summarize the total transaction price, the allocation of the total transaction price to the identified performance obligations under the arrangement, and the amount of the transaction price unsatisfied as of March 31, 2020 (in thousands): Ide-cel transaction price as of March 31, Up-front non-refundable payment - BMS Collaboration Agreement $ 75,000 Up-front non-refundable payment - Amended BMS Collaboration Agreement 25,000 Ide-cel license fee - Ide-cel License Agreement 10,000 Ide-cel development milestone 10,000 Estimated variable consideration 87,189 $ 207,189 Allocation of Transaction price unsatisfied as of March 31, 2020 Ide-cel research and development services $ 40,912 $ — Ide-cel license and manufacturing services 166,277 13,362 $ 207,189 $ 13,362 The following table summarizes the net collaborative arrangement expense incurred for the joint ide-cel development efforts in the U.S. under ASC 808 related to the combined performance obligation for the license and vector manufacturing of ide-cel in the U.S. for the three months ended March 31, 2020, and 2019 (in thousands): For the three months ended March 31, 2020 2019 ASC 808 ide-cel research and development expense - U.S. (1) $ (5,080) $ (3,244) (1) As noted above, the calculation of collaborative arrangement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Revenue related to the combined unit of accounting for the non-US license and vector manufacturing services is accounted for in accordance with Topic 606. The following table summarizes the revenue recognized related to the combined unit of accounting for the ide-cel non-US license and vector manufacturing services for the three months ended March 31, 2020, and 2019 (in thousands): For the three months ended March 31, 2020 2019 ASC 606 ide-cel license and manufacturing revenue - outside of U.S. $ 13,970 $ 9,064 The following tables summarize the total transaction price, the allocation of the total transaction price to the identified performance obligations under the arrangement, and the amount of the transaction price unsatisfied as of March 31, 2020 (in thousands): bb21217 transaction price as of March 31, 2020 bb21217 license fee - bb21217 License Agreement $ 15,000 Estimated variable consideration 26,687 $ 41,687 Allocation of transaction Transaction price unsatisfied as of March 31, 2020 bb21217 research and development services $ 5,444 $ — bb21217 license and manufacturing services 36,243 36,243 $ 41,687 $ 36,243 </t>
  </si>
  <si>
    <t>Changes in Balances of Company's Receivables and Contract Liabilities</t>
  </si>
  <si>
    <t xml:space="preserve">The following table presents changes in the balances of the Company’s BMS receivables and contract liabilities during the three months ended March 31, 2020 (in thousands): Balance at December 31, Additions Deductions Balance at March 31, Receivables $ 400 $ 2,400 $ (400) $ 2,400 Contract liabilities: Deferred revenue $ 18,265 $ — $ (2,118) $ 16,147 </t>
  </si>
  <si>
    <t>Stock-based compensation (Tables)</t>
  </si>
  <si>
    <t>Summary of Stock-Based Compensation Expense by Award Type</t>
  </si>
  <si>
    <t xml:space="preserve">Stock-based compensation expense by award type included within the condensed consolidated statements of operations and comprehensive loss was as follows (in thousands): For the three months ended March 31, 2020 2019 Stock options 24,440 23,183 Restricted stock units 11,853 8,881 Employee stock purchase plan — 277 36,293 32,341 </t>
  </si>
  <si>
    <t>Schedule of Stock-Based Compensation Expense by Classification</t>
  </si>
  <si>
    <t xml:space="preserve">Stock-based compensation expense by classification included within the condensed consolidated statements of operations and comprehensive loss was as follows (in thousands): For the three months ended March 31 2020 2019 Research and development 16,269 15,516 Selling, general and administrative 20,024 16,825 36,293 32,341 </t>
  </si>
  <si>
    <t>Summary of Stock Option Activity Under Plan</t>
  </si>
  <si>
    <t xml:space="preserve">The following table summarizes the stock option activity under the Company’s equity award plans: Shares (in thousands) Weighted- average exercise price per share Outstanding at December 31, 2019 5,483 $ 116.30 Granted 1,147 $ 75.65 Exercised (20) $ 37.71 Canceled, forfeited, or expired (132) $ 148.55 Outstanding at March 31, 2020 6,478 $ 108.68 Exercisable at March 31, 2020 3,248 $ 99.92 Vested and expected to vest at March 31, 2020 6,478 $ 108.68 </t>
  </si>
  <si>
    <t>Summary of Restricted Common Stock Awards</t>
  </si>
  <si>
    <t xml:space="preserve">The following table summarizes the restricted stock unit activity under the Company’s equity award plans: Shares Weighted- Unvested balance at December 31, 2019 1,127 $ 146.10 Granted 709 $ 77.69 Vested (204) $ 132.15 Forfeited (47) $ 150.73 Unvested balance at March 31, 2020 1,585 $ 117.15 </t>
  </si>
  <si>
    <t>Net loss per share (Tables)</t>
  </si>
  <si>
    <t>Common Stock Equivalents Excluded from Calculation of Diluted Net Loss Per Share</t>
  </si>
  <si>
    <t xml:space="preserve">The following common stock equivalents were excluded from the calculation of diluted net loss per share for the periods indicated because including them would have had an anti-dilutive effect (in thousands): For the three months ended March 31, 2020 2019 Outstanding stock options 6,478 5,384 Restricted stock units 1,585 1,128 ESPP shares — 15 8,063 6,527 </t>
  </si>
  <si>
    <t>Subsequent Events (Details) $ in Millions</t>
  </si>
  <si>
    <t>8 Months Ended</t>
  </si>
  <si>
    <t>Dec. 31, 2020USD ($)</t>
  </si>
  <si>
    <t>Forecast | Bristol-Myers Squibb | Ide-cel CCPS and BB21217 License Agreements | Subsequent Event</t>
  </si>
  <si>
    <t>Subsequent Event [Line Items]</t>
  </si>
  <si>
    <t>Upfront payment</t>
  </si>
  <si>
    <t>Description of the business - Additional Information (Detail) - USD ($) $ in Thousands</t>
  </si>
  <si>
    <t>Cash, cash equivalents and marketable securities</t>
  </si>
  <si>
    <t>Basis of presentation, principles of consolidation and significant accounting policies - Additional Information (Detail)</t>
  </si>
  <si>
    <t>Mar. 31, 2020segment</t>
  </si>
  <si>
    <t>Number of operating segments</t>
  </si>
  <si>
    <t>Marketable Securities - Summary of Marketable Securities Held (Detail) - USD ($)</t>
  </si>
  <si>
    <t>Debt Securities, Available-for-sale [Line Items]</t>
  </si>
  <si>
    <t>Equity Securities, Amortized cost / Cost</t>
  </si>
  <si>
    <t>Equity Securities, Unrealized gains</t>
  </si>
  <si>
    <t>Equity Securities, Unrealized losses</t>
  </si>
  <si>
    <t>Equity securities</t>
  </si>
  <si>
    <t>Marketable Securities, Amortized cost / Cost</t>
  </si>
  <si>
    <t>Marketable Securities, Unrealized gains</t>
  </si>
  <si>
    <t>Marketable Securities, Unrealized losses</t>
  </si>
  <si>
    <t>Marketable securities:</t>
  </si>
  <si>
    <t>Debt securities, available-for-sale, noncurrent</t>
  </si>
  <si>
    <t>U.S. government agency securities and treasuries</t>
  </si>
  <si>
    <t>Debt Securities. Amortized cost / Cost</t>
  </si>
  <si>
    <t>Debt Securities, Unrealized gains</t>
  </si>
  <si>
    <t>Debt Securities, Unrealized losses</t>
  </si>
  <si>
    <t>Debt Securities, Fair value</t>
  </si>
  <si>
    <t>Certificates of deposit</t>
  </si>
  <si>
    <t>Corporate bonds</t>
  </si>
  <si>
    <t>Commercial paper</t>
  </si>
  <si>
    <t>Fair value measurements - Recorded Amount of Assets and Liabilities Measured at Fair Value on Recurring Basis (Detail) - USD ($) $ in Thousands</t>
  </si>
  <si>
    <t>Assets:</t>
  </si>
  <si>
    <t>Liabilities:</t>
  </si>
  <si>
    <t>Fair Value, Measurements, Recurring</t>
  </si>
  <si>
    <t>Fair Value, Measurements, Recurring | U.S. government agency securities and treasuries</t>
  </si>
  <si>
    <t>Fair Value, Measurements, Recurring | Certificates of deposit</t>
  </si>
  <si>
    <t>Fair Value, Measurements, Recurring | Corporate bonds</t>
  </si>
  <si>
    <t>Fair Value, Measurements, Recurring | Commercial paper</t>
  </si>
  <si>
    <t>Fair Value, Measurements, Recurring | Quoted prices in active markets (Level 1)</t>
  </si>
  <si>
    <t>Fair Value, Measurements, Recurring | Quoted prices in active markets (Level 1) | U.S. government agency securities and treasuries</t>
  </si>
  <si>
    <t>Fair Value, Measurements, Recurring | Quoted prices in active markets (Level 1) | Certificates of deposit</t>
  </si>
  <si>
    <t>Fair Value, Measurements, Recurring | Quoted prices in active markets (Level 1) | Corporate bonds</t>
  </si>
  <si>
    <t>Fair Value, Measurements, Recurring | Quoted prices in active markets (Level 1) | Commercial paper</t>
  </si>
  <si>
    <t>Fair Value, Measurements, Recurring | Significant other observable inputs (Level 2)</t>
  </si>
  <si>
    <t>Fair Value, Measurements, Recurring | Significant other observable inputs (Level 2) | U.S. government agency securities and treasuries</t>
  </si>
  <si>
    <t>Fair Value, Measurements, Recurring | Significant other observable inputs (Level 2) | Certificates of deposit</t>
  </si>
  <si>
    <t>Fair Value, Measurements, Recurring | Significant other observable inputs (Level 2) | Corporate bonds</t>
  </si>
  <si>
    <t>Fair Value, Measurements, Recurring | Significant other observable inputs (Level 2) | Commercial paper</t>
  </si>
  <si>
    <t>Fair Value, Measurements, Recurring | Significant unobservable inputs (Level 3)</t>
  </si>
  <si>
    <t>Fair Value, Measurements, Recurring | Significant unobservable inputs (Level 3) | U.S. government agency securities and treasuries</t>
  </si>
  <si>
    <t>Fair Value, Measurements, Recurring | Significant unobservable inputs (Level 3) | Certificates of deposit</t>
  </si>
  <si>
    <t>Fair Value, Measurements, Recurring | Significant unobservable inputs (Level 3) | Corporate bonds</t>
  </si>
  <si>
    <t>Fair Value, Measurements, Recurring | Significant unobservable inputs (Level 3) | Commercial paper</t>
  </si>
  <si>
    <t>Fair value measurements - Additional Information (Detail) - USD ($)</t>
  </si>
  <si>
    <t>Fair Value, Assets and Liabilities Measured on Recurring and Nonrecurring Basis [Line Items]</t>
  </si>
  <si>
    <t>Realized gain (loss) on available-for-sale securities</t>
  </si>
  <si>
    <t>Fair value, less than twelve months</t>
  </si>
  <si>
    <t>Unrealized loss on securities, more than twelve months</t>
  </si>
  <si>
    <t>Unrealized losses, less than twelve months</t>
  </si>
  <si>
    <t>Unrealized loss on securities for more than twelve months</t>
  </si>
  <si>
    <t>Interest receivable</t>
  </si>
  <si>
    <t>Interest receivable, write-offs</t>
  </si>
  <si>
    <t>Investment at fair value</t>
  </si>
  <si>
    <t>Minimum</t>
  </si>
  <si>
    <t>Milestone discount rates</t>
  </si>
  <si>
    <t>11.80%</t>
  </si>
  <si>
    <t>Maximum</t>
  </si>
  <si>
    <t>13.50%</t>
  </si>
  <si>
    <t>Other (Expense) Income, Net</t>
  </si>
  <si>
    <t>Fair Value Measurements - Schedule of Unrealized Loss on Investments (Details) - USD ($) $ in Thousands</t>
  </si>
  <si>
    <t>Fair value</t>
  </si>
  <si>
    <t>Fair value, less than 12 months</t>
  </si>
  <si>
    <t>Fair value, 12 months or greater</t>
  </si>
  <si>
    <t>Unrealized losses</t>
  </si>
  <si>
    <t>Unrealized losses, less than 12 months</t>
  </si>
  <si>
    <t>Unrealized losses, 12 months or greater</t>
  </si>
  <si>
    <t>Fair value measurements - Roll-Forward of Fair Value of the Company's Contingent Consideration Obligations (Detail) $ in Thousands</t>
  </si>
  <si>
    <t>Mar. 31, 2020USD ($)</t>
  </si>
  <si>
    <t>Fair Value, Liabilities Measured on Recurring Basis, Unobservable Input Reconciliation, Calculation [Roll Forward]</t>
  </si>
  <si>
    <t>Additions</t>
  </si>
  <si>
    <t>Payments</t>
  </si>
  <si>
    <t>Significant unobservable inputs (Level 3) | Contingent consideration obligations</t>
  </si>
  <si>
    <t>Beginning balance</t>
  </si>
  <si>
    <t>Changes in fair value</t>
  </si>
  <si>
    <t>Ending balance</t>
  </si>
  <si>
    <t>Property, plant and equipment, net - Summary of Property, Plant and Equipment Net (Detail) - USD ($) $ in Thousands</t>
  </si>
  <si>
    <t>Property, Plant and Equipment [Line Items]</t>
  </si>
  <si>
    <t>Total property, plant and equipment</t>
  </si>
  <si>
    <t>Less accumulated depreciation and amortization</t>
  </si>
  <si>
    <t>Land</t>
  </si>
  <si>
    <t>Building</t>
  </si>
  <si>
    <t>Computer equipment and software</t>
  </si>
  <si>
    <t>Office equipment</t>
  </si>
  <si>
    <t>Laboratory equipment</t>
  </si>
  <si>
    <t>Leasehold improvements</t>
  </si>
  <si>
    <t>Construction-in-progress</t>
  </si>
  <si>
    <t>Property, plant and equipment, net - Additional Information (Detail) - USD ($) $ in Thousands</t>
  </si>
  <si>
    <t>Property and equipment, gross</t>
  </si>
  <si>
    <t>Accumulated depreciation of de-recognized asset</t>
  </si>
  <si>
    <t>Remaining Construction In Progress North Carolina Manufacturing Facility</t>
  </si>
  <si>
    <t>Accrued expenses and other current liabilities (Details) - USD ($) $ in Thousands</t>
  </si>
  <si>
    <t>Employee compensation</t>
  </si>
  <si>
    <t>Manufacturing costs</t>
  </si>
  <si>
    <t>Clinical and contract research organization costs</t>
  </si>
  <si>
    <t>Collaboration research costs</t>
  </si>
  <si>
    <t>Property, plant, and equipment</t>
  </si>
  <si>
    <t>License and milestone fees</t>
  </si>
  <si>
    <t>Professional fees</t>
  </si>
  <si>
    <t>Other</t>
  </si>
  <si>
    <t>Total accrued expenses and other current liabilities</t>
  </si>
  <si>
    <t>Leases - Additional Information (Detail) € in Millions</t>
  </si>
  <si>
    <t>Sep. 21, 2015USD ($)ft²$ / ft²</t>
  </si>
  <si>
    <t>Sep. 30, 2019ft²lease_term$ / ft²</t>
  </si>
  <si>
    <t>Apr. 30, 2019USD ($)ft²$ / ft²</t>
  </si>
  <si>
    <t>Jul. 31, 2018ft²$ / ft²</t>
  </si>
  <si>
    <t>Mar. 31, 2020USD ($)lease_term</t>
  </si>
  <si>
    <t>Mar. 31, 2018USD ($)</t>
  </si>
  <si>
    <t>Mar. 06, 2020EUR (€)</t>
  </si>
  <si>
    <t>Nov. 18, 2016</t>
  </si>
  <si>
    <t>Jun. 03, 2016</t>
  </si>
  <si>
    <t>Seattle, Washington</t>
  </si>
  <si>
    <t>Lessee, Lease, Description [Line Items]</t>
  </si>
  <si>
    <t>Lease building space (in sq ft) | ft²</t>
  </si>
  <si>
    <t>Annual lease rent per square foot (in dollars per sq ft) | $ / ft²</t>
  </si>
  <si>
    <t>Renewal term</t>
  </si>
  <si>
    <t>5 years</t>
  </si>
  <si>
    <t>Lessee, Operating Lease, Term Of Contract Extension</t>
  </si>
  <si>
    <t>16 months</t>
  </si>
  <si>
    <t>Lease Arrangements Annual Increase Percentage</t>
  </si>
  <si>
    <t>2.50%</t>
  </si>
  <si>
    <t>Number of contracts | lease_term</t>
  </si>
  <si>
    <t>60 Binney Street Lease</t>
  </si>
  <si>
    <t>Lease payments base annual rent</t>
  </si>
  <si>
    <t>Lease rent, annual increase percentage</t>
  </si>
  <si>
    <t>1.75%</t>
  </si>
  <si>
    <t>Collateralized letter of credit</t>
  </si>
  <si>
    <t>Decrease in letter of credit under the terms of the lease</t>
  </si>
  <si>
    <t>Landlord contribution for cost of construction and tenant improvements</t>
  </si>
  <si>
    <t>Number of terms | lease_term</t>
  </si>
  <si>
    <t>50 Binney Street Sublease</t>
  </si>
  <si>
    <t>Area of office space for sublease | ft²</t>
  </si>
  <si>
    <t>Rate of area for sublease per square feet | $ / ft²</t>
  </si>
  <si>
    <t>Annual expense</t>
  </si>
  <si>
    <t>Annual rent increase percentage</t>
  </si>
  <si>
    <t>3.00%</t>
  </si>
  <si>
    <t>Payment commencement, term</t>
  </si>
  <si>
    <t>90 days</t>
  </si>
  <si>
    <t>Upfront payment for purchase of furniture and equipment</t>
  </si>
  <si>
    <t>50 Binney Street Sublease | Minimum</t>
  </si>
  <si>
    <t>Option to postpone commencement, term</t>
  </si>
  <si>
    <t>9 months</t>
  </si>
  <si>
    <t>Manufacturing Facility</t>
  </si>
  <si>
    <t>3 years</t>
  </si>
  <si>
    <t>Lease period</t>
  </si>
  <si>
    <t>12 years</t>
  </si>
  <si>
    <t>Lease notice period</t>
  </si>
  <si>
    <t>12 months</t>
  </si>
  <si>
    <t>Milestone paid</t>
  </si>
  <si>
    <t>Lease not yet commenced, amount</t>
  </si>
  <si>
    <t>Termination fees, term</t>
  </si>
  <si>
    <t>24 months</t>
  </si>
  <si>
    <t>Annual maintenance and production fees | €</t>
  </si>
  <si>
    <t>Commitments and contingencies - Additional Information (Detail) $ in Millions</t>
  </si>
  <si>
    <t>Commitments And Contingencies Disclosure [Line Items]</t>
  </si>
  <si>
    <t>Increase in expected future minimum purchase commitments</t>
  </si>
  <si>
    <t>Pregenen</t>
  </si>
  <si>
    <t>Contingent cash payments</t>
  </si>
  <si>
    <t>Pregenen | Clinical Milestone Payments</t>
  </si>
  <si>
    <t>Pregenen | Commercial Milestones Payments</t>
  </si>
  <si>
    <t>Collaborative arrangements - Additional Information (Detail)</t>
  </si>
  <si>
    <t>Aug. 24, 2018USD ($)target$ / sharesshares</t>
  </si>
  <si>
    <t>Sep. 28, 2017USD ($)</t>
  </si>
  <si>
    <t>Feb. 16, 2016USD ($)</t>
  </si>
  <si>
    <t>Mar. 19, 2013USD ($)</t>
  </si>
  <si>
    <t>Dec. 31, 2019USD ($)</t>
  </si>
  <si>
    <t>Mar. 31, 2019USD ($)</t>
  </si>
  <si>
    <t>Mar. 28, 2018USD ($)</t>
  </si>
  <si>
    <t>Jun. 03, 2015USD ($)product</t>
  </si>
  <si>
    <t>Bristol-Myers Squibb</t>
  </si>
  <si>
    <t>Collaborative Arrangement and Arrangement Other than Collaborative [Line Items]</t>
  </si>
  <si>
    <t>Contract with customer liability</t>
  </si>
  <si>
    <t>Term of collaboration agreement</t>
  </si>
  <si>
    <t>Deferred revenue balance recognized as gross revenues</t>
  </si>
  <si>
    <t>Bristol-Myers Squibb | Collaborative Arrangement</t>
  </si>
  <si>
    <t>Bristol-Myers Squibb | Amended Collaborative Arrangement</t>
  </si>
  <si>
    <t>Deferred revenue recognition period</t>
  </si>
  <si>
    <t>Number of product candidates | product</t>
  </si>
  <si>
    <t>Estimated variable consideration</t>
  </si>
  <si>
    <t>Bristol-Myers Squibb | Amended Collaborative Arrangement | Research and Development Services</t>
  </si>
  <si>
    <t>Collaboration agreement, transaction price</t>
  </si>
  <si>
    <t>Bristol-Myers Squibb | Ide-cel License Agreement</t>
  </si>
  <si>
    <t>Collaboration agreement, option fee received</t>
  </si>
  <si>
    <t>Bristol-Myers Squibb | Ide-cel License Agreement | First Product Candidates</t>
  </si>
  <si>
    <t>Bristol-Myers Squibb | Ide-cel Co-Development, Co-Promote and Profit Share Agreement</t>
  </si>
  <si>
    <t>Development milestone payments receivable</t>
  </si>
  <si>
    <t>Development milestone payments achieved</t>
  </si>
  <si>
    <t>Remaining potential development milestone payment receivable</t>
  </si>
  <si>
    <t>Bristol-Myers Squibb | Ide-cel Co-Development, Co-Promote and Profit Share Agreement | Maximum</t>
  </si>
  <si>
    <t>Bristol-Myers Squibb | bb21217 License Agreement</t>
  </si>
  <si>
    <t>2 years</t>
  </si>
  <si>
    <t>Additional fee receivable if option to co-develop and co-promote is not exercised</t>
  </si>
  <si>
    <t>Bristol-Myers Squibb | bb21217 License Agreement | Maximum</t>
  </si>
  <si>
    <t>Clinical milestone payments receivable</t>
  </si>
  <si>
    <t>Regulatory milestone payments receivable</t>
  </si>
  <si>
    <t>Commercial milestone payments receivable</t>
  </si>
  <si>
    <t>Bristol-Myers Squibb | bb21217 License Agreement | Research and Development Services</t>
  </si>
  <si>
    <t>Bristol-Myers Squibb | Ide-cel License and Manufacturing Services</t>
  </si>
  <si>
    <t>Bristol-Myers Squibb | Ide-cel License and Manufacturing Services | License and Manufacturing Services</t>
  </si>
  <si>
    <t>Remaining performance obligation revenue</t>
  </si>
  <si>
    <t>Bristol-Myers Squibb | Ide-cel Research And Development</t>
  </si>
  <si>
    <t>Bristol-Myers Squibb | Ide-cel Research And Development | Restatement Adjustment</t>
  </si>
  <si>
    <t>Bristol-Myers Squibb | bb21217 Research and Development Services</t>
  </si>
  <si>
    <t>Bristol-Myers Squibb | bb21217 Research and Development Services | Phase I, Initial Obligation</t>
  </si>
  <si>
    <t>Bristol-Myers Squibb | bb21217 Research and Development Services | Phase I, Additional Obligation</t>
  </si>
  <si>
    <t>Bristol-Myers Squibb | bb21217 license and manufacturing services</t>
  </si>
  <si>
    <t>Bristol-Myers Squibb | bb21217 license and manufacturing services | License and Manufacturing Services</t>
  </si>
  <si>
    <t>Regeneron Collaboration Agreement</t>
  </si>
  <si>
    <t>Number of initial collaboration targets | target</t>
  </si>
  <si>
    <t>Research collaboration term</t>
  </si>
  <si>
    <t>Joint research activities remaining to be recognized</t>
  </si>
  <si>
    <t>Regeneron Collaboration Agreement | Collaboration</t>
  </si>
  <si>
    <t>Regeneron Collaboration Agreement | Maximum</t>
  </si>
  <si>
    <t>Milestone payments receivable</t>
  </si>
  <si>
    <t>Regeneron Collaboration Agreement | Research and Development Services</t>
  </si>
  <si>
    <t>Purchase price premium</t>
  </si>
  <si>
    <t>Collaborative arrangement amortization period</t>
  </si>
  <si>
    <t>Collaborative arrangement amount attributed to equity sold</t>
  </si>
  <si>
    <t>Collaborative arrangement amount attributed to joint research activities</t>
  </si>
  <si>
    <t>Regeneron Collaboration Agreement | Share Purchase Agreement</t>
  </si>
  <si>
    <t>Common stock shares issued (in shares) | shares</t>
  </si>
  <si>
    <t>Common stock price per share | $ / shares</t>
  </si>
  <si>
    <t>Investment in common stock</t>
  </si>
  <si>
    <t>Collaborative arrangement research initial funding obligation, percentage</t>
  </si>
  <si>
    <t>50.00%</t>
  </si>
  <si>
    <t>Regeneron Collaboration Agreement | Share Purchase Agreement | Common Shares</t>
  </si>
  <si>
    <t>Collaborative arrangements - Summary of Total Transaction Price, Allocation of Total Transaction Price to Identified Performance Obligations Under Arrangement and Amount of Transaction Price Unsatisfied (Detail) - Bristol-Myers Squibb - USD ($) $ in Thousands</t>
  </si>
  <si>
    <t>Sep. 28, 2017</t>
  </si>
  <si>
    <t>Collaborative Arrangement</t>
  </si>
  <si>
    <t>Up-front non-refundable payment</t>
  </si>
  <si>
    <t>Amended BMS Collaboration Agreement</t>
  </si>
  <si>
    <t>Ide-cel License Agreement</t>
  </si>
  <si>
    <t>Collaboration agreement, license fee</t>
  </si>
  <si>
    <t>Ide-cel Manufacturing Services</t>
  </si>
  <si>
    <t>Transaction price unsatisfied</t>
  </si>
  <si>
    <t>Vectors and Associated Payload</t>
  </si>
  <si>
    <t>Ide-cel Transaction Price</t>
  </si>
  <si>
    <t>Ide-cel Research and Development Services</t>
  </si>
  <si>
    <t>bb21217 License Agreement</t>
  </si>
  <si>
    <t>Manufacturing Services</t>
  </si>
  <si>
    <t>bb21217 Transaction Price</t>
  </si>
  <si>
    <t>bb21217 Research and Development Services</t>
  </si>
  <si>
    <t>bb21217 license and manufacturing services</t>
  </si>
  <si>
    <t>Collaborative arrangements - Summary of Revenue Recognized or Expense Incurred for Joint Ide-cel Development Efforts Related to Combined Unit of Accounting for its License and Vector Manufacturing of Ide-cel (Detail) - USD ($) $ in Thousands</t>
  </si>
  <si>
    <t>Research and Development Expense</t>
  </si>
  <si>
    <t>Bristol-Myers Squibb | U.S. | Ide-cel Research and Development Services | License and Manufacturing Services</t>
  </si>
  <si>
    <t>Bristol-Myers Squibb | Outside of U.S. | Ide-cel License and Manufacturing Services | License and Manufacturing Services</t>
  </si>
  <si>
    <t>Collaborative arrangements - Changes in Balances of Company's Receivables and Contract Liabilities (Detail) - Bristol-Myers Squibb $ in Thousands</t>
  </si>
  <si>
    <t>Receivables</t>
  </si>
  <si>
    <t>Balance at beginning of period</t>
  </si>
  <si>
    <t>Deductions</t>
  </si>
  <si>
    <t>Balance at end of period</t>
  </si>
  <si>
    <t>Contract liabilities:</t>
  </si>
  <si>
    <t>Stock-based compensation - Additional Information (Detail) - USD ($) $ in Thousands</t>
  </si>
  <si>
    <t>1 Months Ended</t>
  </si>
  <si>
    <t>Jan. 31, 2020</t>
  </si>
  <si>
    <t>Jan. 31, 2019</t>
  </si>
  <si>
    <t>Jun. 03, 2013</t>
  </si>
  <si>
    <t>Share-based Compensation Arrangement by Share-based Payment Award [Line Items]</t>
  </si>
  <si>
    <t>Increased number of issuance of awards under the 2013 Plan (in shares)</t>
  </si>
  <si>
    <t>Number of shares available for issuance (in shares)</t>
  </si>
  <si>
    <t>Unrecognized stock- based compensation expense related to unvested stock options, restricted stock units, performance-based restricted stock units and employee stock purchase plan</t>
  </si>
  <si>
    <t>Expected weighted-average period related to unvested stock options, restricted stock units, performance-based restricted stock units and employee stock purchase plan</t>
  </si>
  <si>
    <t>2 years 8 months 12 days</t>
  </si>
  <si>
    <t>Stock option share exercised (in shares)</t>
  </si>
  <si>
    <t>Proceed from option share exercised</t>
  </si>
  <si>
    <t>Stock options</t>
  </si>
  <si>
    <t>Employee stock purchase plan</t>
  </si>
  <si>
    <t>Common shares reserved for future issuance (in shares)</t>
  </si>
  <si>
    <t>Shares of common stock issued under plan (in shares)</t>
  </si>
  <si>
    <t>Stock-based compensation - Summary of Stock-Based Compensation Expense by Award Type (Detail) - USD ($) $ in Thousands</t>
  </si>
  <si>
    <t>Stock-based compensation - Schedule of Stock-Based Compensation Expense by Classification (Detail) - USD ($) $ in Thousands</t>
  </si>
  <si>
    <t>Stock-based compensation - Summary of Stock Option Activity Under Plan (Detail) shares in Thousands</t>
  </si>
  <si>
    <t>Mar. 31, 2020$ / sharesshares</t>
  </si>
  <si>
    <t>Shares (in thousands)</t>
  </si>
  <si>
    <t>Outstanding at beginning of period (in shares) | shares</t>
  </si>
  <si>
    <t>Granted (in shares) | shares</t>
  </si>
  <si>
    <t>Exercised (in shares) | shares</t>
  </si>
  <si>
    <t>Canceled, forfeited, or expired (in shares) | shares</t>
  </si>
  <si>
    <t>Outstanding at end of period (in shares) | shares</t>
  </si>
  <si>
    <t>Exercisable at end of period (in shares) | shares</t>
  </si>
  <si>
    <t>Vested and expected to vest at end of period (in shares) | shares</t>
  </si>
  <si>
    <t>Share-based Compensation Arrangement by Share-based Payment Award, Options, Outstanding, Weighted Average Exercise Price [Abstract]</t>
  </si>
  <si>
    <t>Outstanding at beginning of period (in dollars per share) | $ / shares</t>
  </si>
  <si>
    <t>Granted (in dollars per share) | $ / shares</t>
  </si>
  <si>
    <t>Exercised (in dollars per share) | $ / shares</t>
  </si>
  <si>
    <t>Canceled, forfeited, or expired (in dollars per share) | $ / shares</t>
  </si>
  <si>
    <t>Outstanding at end of period (in dollars per share) | $ / shares</t>
  </si>
  <si>
    <t>Exercisable at end of period (in dollars per share) | $ / shares</t>
  </si>
  <si>
    <t>Vested and expected to vest at end of period (in dollars per share) | $ / shares</t>
  </si>
  <si>
    <t>Stock-based compensation - Summary of Restricted Stock Units (Detail) - Restricted stock units shares in Thousands</t>
  </si>
  <si>
    <t>Shares</t>
  </si>
  <si>
    <t>Unvested balance at beginning of period (in shares) | shares</t>
  </si>
  <si>
    <t>Vested (in shares) | shares</t>
  </si>
  <si>
    <t>Forfeited (in shares) | shares</t>
  </si>
  <si>
    <t>Unvested balance at end of period (in shares) | shares</t>
  </si>
  <si>
    <t>Weighted-average grant date fair value</t>
  </si>
  <si>
    <t>Unvested balance at beginning of period (in dollars per share) | $ / shares</t>
  </si>
  <si>
    <t>Vested (in dollars per share) | $ / shares</t>
  </si>
  <si>
    <t>Forfeited (in dollars per share) | $ / shares</t>
  </si>
  <si>
    <t>Unvested balance at end of period (in dollars per share) | $ / shares</t>
  </si>
  <si>
    <t>Label</t>
  </si>
  <si>
    <t>Element</t>
  </si>
  <si>
    <t>Value</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565211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61</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v>
      </c>
    </row>
    <row r="3" spans="1:2">
      <c r="A3" s="3" t="s">
        <v>208</v>
      </c>
    </row>
    <row r="4" spans="1:2">
      <c r="A4" s="4" t="s">
        <v>65</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210</v>
      </c>
    </row>
    <row r="4" spans="1:2">
      <c r="A4" s="4" t="s">
        <v>73</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6629</v>
      </c>
      <c r="C3" s="6" t="n">
        <v>327214</v>
      </c>
    </row>
    <row r="4" spans="1:3">
      <c r="A4" s="4" t="s">
        <v>61</v>
      </c>
      <c r="B4" s="5" t="n">
        <v>564054</v>
      </c>
      <c r="C4" s="5" t="n">
        <v>779246</v>
      </c>
    </row>
    <row r="5" spans="1:3">
      <c r="A5" s="4" t="s">
        <v>62</v>
      </c>
      <c r="B5" s="5" t="n">
        <v>40209</v>
      </c>
      <c r="C5" s="5" t="n">
        <v>32888</v>
      </c>
    </row>
    <row r="6" spans="1:3">
      <c r="A6" s="4" t="s">
        <v>63</v>
      </c>
      <c r="B6" s="5" t="n">
        <v>16575</v>
      </c>
      <c r="C6" s="5" t="n">
        <v>12826</v>
      </c>
    </row>
    <row r="7" spans="1:3">
      <c r="A7" s="4" t="s">
        <v>64</v>
      </c>
      <c r="B7" s="5" t="n">
        <v>967467</v>
      </c>
      <c r="C7" s="5" t="n">
        <v>1152174</v>
      </c>
    </row>
    <row r="8" spans="1:3">
      <c r="A8" s="4" t="s">
        <v>61</v>
      </c>
      <c r="B8" s="5" t="n">
        <v>107674</v>
      </c>
      <c r="C8" s="5" t="n">
        <v>131506</v>
      </c>
    </row>
    <row r="9" spans="1:3">
      <c r="A9" s="4" t="s">
        <v>65</v>
      </c>
      <c r="B9" s="5" t="n">
        <v>153920</v>
      </c>
      <c r="C9" s="5" t="n">
        <v>151176</v>
      </c>
    </row>
    <row r="10" spans="1:3">
      <c r="A10" s="4" t="s">
        <v>66</v>
      </c>
      <c r="B10" s="5" t="n">
        <v>13254</v>
      </c>
      <c r="C10" s="5" t="n">
        <v>14326</v>
      </c>
    </row>
    <row r="11" spans="1:3">
      <c r="A11" s="4" t="s">
        <v>67</v>
      </c>
      <c r="B11" s="5" t="n">
        <v>13128</v>
      </c>
      <c r="C11" s="5" t="n">
        <v>13128</v>
      </c>
    </row>
    <row r="12" spans="1:3">
      <c r="A12" s="4" t="s">
        <v>68</v>
      </c>
      <c r="B12" s="5" t="n">
        <v>194469</v>
      </c>
      <c r="C12" s="5" t="n">
        <v>185885</v>
      </c>
    </row>
    <row r="13" spans="1:3">
      <c r="A13" s="4" t="s">
        <v>69</v>
      </c>
      <c r="B13" s="5" t="n">
        <v>79192</v>
      </c>
      <c r="C13" s="5" t="n">
        <v>79229</v>
      </c>
    </row>
    <row r="14" spans="1:3">
      <c r="A14" s="4" t="s">
        <v>70</v>
      </c>
      <c r="B14" s="5" t="n">
        <v>1529104</v>
      </c>
      <c r="C14" s="5" t="n">
        <v>1727424</v>
      </c>
    </row>
    <row r="15" spans="1:3">
      <c r="A15" s="3" t="s">
        <v>71</v>
      </c>
    </row>
    <row r="16" spans="1:3">
      <c r="A16" s="4" t="s">
        <v>72</v>
      </c>
      <c r="B16" s="5" t="n">
        <v>30527</v>
      </c>
      <c r="C16" s="5" t="n">
        <v>42995</v>
      </c>
    </row>
    <row r="17" spans="1:3">
      <c r="A17" s="4" t="s">
        <v>73</v>
      </c>
      <c r="B17" s="5" t="n">
        <v>118091</v>
      </c>
      <c r="C17" s="5" t="n">
        <v>141556</v>
      </c>
    </row>
    <row r="18" spans="1:3">
      <c r="A18" s="4" t="s">
        <v>74</v>
      </c>
      <c r="B18" s="5" t="n">
        <v>20380</v>
      </c>
      <c r="C18" s="5" t="n">
        <v>20175</v>
      </c>
    </row>
    <row r="19" spans="1:3">
      <c r="A19" s="4" t="s">
        <v>75</v>
      </c>
      <c r="B19" s="5" t="n">
        <v>6355</v>
      </c>
      <c r="C19" s="5" t="n">
        <v>8474</v>
      </c>
    </row>
    <row r="20" spans="1:3">
      <c r="A20" s="4" t="s">
        <v>76</v>
      </c>
      <c r="B20" s="5" t="n">
        <v>9069</v>
      </c>
      <c r="C20" s="5" t="n">
        <v>10380</v>
      </c>
    </row>
    <row r="21" spans="1:3">
      <c r="A21" s="4" t="s">
        <v>77</v>
      </c>
      <c r="B21" s="5" t="n">
        <v>184422</v>
      </c>
      <c r="C21" s="5" t="n">
        <v>223580</v>
      </c>
    </row>
    <row r="22" spans="1:3">
      <c r="A22" s="4" t="s">
        <v>78</v>
      </c>
      <c r="B22" s="5" t="n">
        <v>9791</v>
      </c>
      <c r="C22" s="5" t="n">
        <v>9791</v>
      </c>
    </row>
    <row r="23" spans="1:3">
      <c r="A23" s="4" t="s">
        <v>79</v>
      </c>
      <c r="B23" s="5" t="n">
        <v>26843</v>
      </c>
      <c r="C23" s="5" t="n">
        <v>27834</v>
      </c>
    </row>
    <row r="24" spans="1:3">
      <c r="A24" s="4" t="s">
        <v>80</v>
      </c>
      <c r="B24" s="5" t="n">
        <v>4869</v>
      </c>
      <c r="C24" s="5" t="n">
        <v>7977</v>
      </c>
    </row>
    <row r="25" spans="1:3">
      <c r="A25" s="4" t="s">
        <v>81</v>
      </c>
      <c r="B25" s="5" t="n">
        <v>179962</v>
      </c>
      <c r="C25" s="5" t="n">
        <v>170812</v>
      </c>
    </row>
    <row r="26" spans="1:3">
      <c r="A26" s="4" t="s">
        <v>82</v>
      </c>
      <c r="B26" s="5" t="n">
        <v>2784</v>
      </c>
      <c r="C26" s="5" t="n">
        <v>2437</v>
      </c>
    </row>
    <row r="27" spans="1:3">
      <c r="A27" s="4" t="s">
        <v>83</v>
      </c>
      <c r="B27" s="5" t="n">
        <v>408671</v>
      </c>
      <c r="C27" s="5" t="n">
        <v>442431</v>
      </c>
    </row>
    <row r="28" spans="1:3">
      <c r="A28" s="4" t="s">
        <v>84</v>
      </c>
      <c r="B28" s="4" t="s">
        <v>85</v>
      </c>
      <c r="C28" s="4" t="s">
        <v>85</v>
      </c>
    </row>
    <row r="29" spans="1:3">
      <c r="A29" s="3" t="s">
        <v>86</v>
      </c>
    </row>
    <row r="30" spans="1:3">
      <c r="A30" s="4" t="s">
        <v>87</v>
      </c>
      <c r="B30" s="5" t="n">
        <v>0</v>
      </c>
      <c r="C30" s="5" t="n">
        <v>0</v>
      </c>
    </row>
    <row r="31" spans="1:3">
      <c r="A31" s="4" t="s">
        <v>88</v>
      </c>
      <c r="B31" s="5" t="n">
        <v>556</v>
      </c>
      <c r="C31" s="5" t="n">
        <v>554</v>
      </c>
    </row>
    <row r="32" spans="1:3">
      <c r="A32" s="4" t="s">
        <v>89</v>
      </c>
      <c r="B32" s="5" t="n">
        <v>3607139</v>
      </c>
      <c r="C32" s="5" t="n">
        <v>3568184</v>
      </c>
    </row>
    <row r="33" spans="1:3">
      <c r="A33" s="4" t="s">
        <v>90</v>
      </c>
      <c r="B33" s="5" t="n">
        <v>-2799</v>
      </c>
      <c r="C33" s="5" t="n">
        <v>-1893</v>
      </c>
    </row>
    <row r="34" spans="1:3">
      <c r="A34" s="4" t="s">
        <v>91</v>
      </c>
      <c r="B34" s="5" t="n">
        <v>-2484463</v>
      </c>
      <c r="C34" s="5" t="n">
        <v>-2281852</v>
      </c>
    </row>
    <row r="35" spans="1:3">
      <c r="A35" s="4" t="s">
        <v>92</v>
      </c>
      <c r="B35" s="5" t="n">
        <v>1120433</v>
      </c>
      <c r="C35" s="5" t="n">
        <v>1284993</v>
      </c>
    </row>
    <row r="36" spans="1:3">
      <c r="A36" s="4" t="s">
        <v>93</v>
      </c>
      <c r="B36" s="6" t="n">
        <v>1529104</v>
      </c>
      <c r="C36" s="6" t="n">
        <v>1727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220</v>
      </c>
    </row>
    <row r="4" spans="1:2">
      <c r="A4" s="4" t="s">
        <v>144</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0</v>
      </c>
    </row>
    <row r="4" spans="1:2">
      <c r="A4" s="4" t="s">
        <v>226</v>
      </c>
      <c r="B4" s="4" t="s">
        <v>227</v>
      </c>
    </row>
    <row r="5" spans="1:2">
      <c r="A5" s="4" t="s">
        <v>228</v>
      </c>
      <c r="B5" s="4" t="s">
        <v>229</v>
      </c>
    </row>
    <row r="6" spans="1:2">
      <c r="A6" s="4" t="s">
        <v>61</v>
      </c>
      <c r="B6" s="4" t="s">
        <v>230</v>
      </c>
    </row>
    <row r="7" spans="1:2">
      <c r="A7" s="4" t="s">
        <v>144</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3</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10</v>
      </c>
      <c r="C3" s="6" t="n">
        <v>10</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125000000</v>
      </c>
      <c r="C8" s="5" t="n">
        <v>125000000</v>
      </c>
    </row>
    <row r="9" spans="1:3">
      <c r="A9" s="4" t="s">
        <v>102</v>
      </c>
      <c r="B9" s="5" t="n">
        <v>55620000</v>
      </c>
      <c r="C9" s="5" t="n">
        <v>55368000</v>
      </c>
    </row>
    <row r="10" spans="1:3">
      <c r="A10" s="4" t="s">
        <v>103</v>
      </c>
      <c r="B10" s="5" t="n">
        <v>55620000</v>
      </c>
      <c r="C10" s="5" t="n">
        <v>553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B2" s="2" t="s">
        <v>271</v>
      </c>
    </row>
    <row r="3" spans="1:2">
      <c r="A3" s="4" t="s">
        <v>272</v>
      </c>
    </row>
    <row r="4" spans="1:2">
      <c r="A4" s="3" t="s">
        <v>273</v>
      </c>
    </row>
    <row r="5" spans="1:2">
      <c r="A5" s="4" t="s">
        <v>274</v>
      </c>
      <c r="B5" s="6"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105</v>
      </c>
      <c r="D2" s="2" t="s">
        <v>58</v>
      </c>
    </row>
    <row r="3" spans="1:4">
      <c r="A3" s="3" t="s">
        <v>197</v>
      </c>
    </row>
    <row r="4" spans="1:4">
      <c r="A4" s="4" t="s">
        <v>91</v>
      </c>
      <c r="B4" s="6" t="n">
        <v>2484463</v>
      </c>
      <c r="D4" s="6" t="n">
        <v>2281852</v>
      </c>
    </row>
    <row r="5" spans="1:4">
      <c r="A5" s="4" t="s">
        <v>120</v>
      </c>
      <c r="B5" s="5" t="n">
        <v>202611</v>
      </c>
      <c r="C5" s="6" t="n">
        <v>164446</v>
      </c>
    </row>
    <row r="6" spans="1:4">
      <c r="A6" s="4" t="s">
        <v>165</v>
      </c>
      <c r="B6" s="5" t="n">
        <v>206121</v>
      </c>
      <c r="C6" s="6" t="n">
        <v>154154</v>
      </c>
    </row>
    <row r="7" spans="1:4">
      <c r="A7" s="4" t="s">
        <v>276</v>
      </c>
      <c r="B7" s="6" t="n">
        <v>10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00</v>
      </c>
    </row>
    <row r="4" spans="1:2">
      <c r="A4" s="4" t="s">
        <v>279</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58</v>
      </c>
      <c r="D1" s="2" t="s">
        <v>105</v>
      </c>
    </row>
    <row r="2" spans="1:4">
      <c r="A2" s="3" t="s">
        <v>281</v>
      </c>
    </row>
    <row r="3" spans="1:4">
      <c r="A3" s="4" t="s">
        <v>282</v>
      </c>
      <c r="B3" s="6" t="n">
        <v>20017000</v>
      </c>
      <c r="C3" s="6" t="n">
        <v>20017000</v>
      </c>
    </row>
    <row r="4" spans="1:4">
      <c r="A4" s="4" t="s">
        <v>283</v>
      </c>
      <c r="B4" s="5" t="n">
        <v>0</v>
      </c>
      <c r="C4" s="5" t="n">
        <v>0</v>
      </c>
    </row>
    <row r="5" spans="1:4">
      <c r="A5" s="4" t="s">
        <v>284</v>
      </c>
      <c r="B5" s="5" t="n">
        <v>-11667000</v>
      </c>
      <c r="C5" s="5" t="n">
        <v>-7147000</v>
      </c>
    </row>
    <row r="6" spans="1:4">
      <c r="A6" s="4" t="s">
        <v>285</v>
      </c>
      <c r="B6" s="5" t="n">
        <v>8350000</v>
      </c>
      <c r="C6" s="5" t="n">
        <v>12870000</v>
      </c>
    </row>
    <row r="7" spans="1:4">
      <c r="A7" s="4" t="s">
        <v>286</v>
      </c>
      <c r="B7" s="5" t="n">
        <v>681166000</v>
      </c>
      <c r="C7" s="5" t="n">
        <v>915152000</v>
      </c>
    </row>
    <row r="8" spans="1:4">
      <c r="A8" s="4" t="s">
        <v>287</v>
      </c>
      <c r="B8" s="5" t="n">
        <v>3354000</v>
      </c>
      <c r="C8" s="5" t="n">
        <v>2838000</v>
      </c>
    </row>
    <row r="9" spans="1:4">
      <c r="A9" s="4" t="s">
        <v>288</v>
      </c>
      <c r="B9" s="5" t="n">
        <v>-12792000</v>
      </c>
      <c r="C9" s="5" t="n">
        <v>-7238000</v>
      </c>
    </row>
    <row r="10" spans="1:4">
      <c r="A10" s="4" t="s">
        <v>289</v>
      </c>
      <c r="B10" s="5" t="n">
        <v>671728000</v>
      </c>
      <c r="C10" s="5" t="n">
        <v>910752000</v>
      </c>
    </row>
    <row r="11" spans="1:4">
      <c r="A11" s="4" t="s">
        <v>290</v>
      </c>
      <c r="B11" s="5" t="n">
        <v>0</v>
      </c>
      <c r="D11" s="6" t="n">
        <v>0</v>
      </c>
    </row>
    <row r="12" spans="1:4">
      <c r="A12" s="4" t="s">
        <v>291</v>
      </c>
    </row>
    <row r="13" spans="1:4">
      <c r="A13" s="3" t="s">
        <v>281</v>
      </c>
    </row>
    <row r="14" spans="1:4">
      <c r="A14" s="4" t="s">
        <v>292</v>
      </c>
      <c r="B14" s="5" t="n">
        <v>377551000</v>
      </c>
      <c r="C14" s="5" t="n">
        <v>633970000</v>
      </c>
    </row>
    <row r="15" spans="1:4">
      <c r="A15" s="4" t="s">
        <v>293</v>
      </c>
      <c r="B15" s="5" t="n">
        <v>2741000</v>
      </c>
      <c r="C15" s="5" t="n">
        <v>2014000</v>
      </c>
    </row>
    <row r="16" spans="1:4">
      <c r="A16" s="4" t="s">
        <v>294</v>
      </c>
      <c r="B16" s="5" t="n">
        <v>-15000</v>
      </c>
      <c r="C16" s="5" t="n">
        <v>-48000</v>
      </c>
    </row>
    <row r="17" spans="1:4">
      <c r="A17" s="4" t="s">
        <v>295</v>
      </c>
      <c r="B17" s="5" t="n">
        <v>380277000</v>
      </c>
      <c r="C17" s="5" t="n">
        <v>635936000</v>
      </c>
    </row>
    <row r="18" spans="1:4">
      <c r="A18" s="4" t="s">
        <v>296</v>
      </c>
    </row>
    <row r="19" spans="1:4">
      <c r="A19" s="3" t="s">
        <v>281</v>
      </c>
    </row>
    <row r="20" spans="1:4">
      <c r="A20" s="4" t="s">
        <v>292</v>
      </c>
      <c r="B20" s="5" t="n">
        <v>240000</v>
      </c>
      <c r="C20" s="5" t="n">
        <v>960000</v>
      </c>
    </row>
    <row r="21" spans="1:4">
      <c r="A21" s="4" t="s">
        <v>293</v>
      </c>
      <c r="B21" s="5" t="n">
        <v>0</v>
      </c>
      <c r="C21" s="5" t="n">
        <v>0</v>
      </c>
    </row>
    <row r="22" spans="1:4">
      <c r="A22" s="4" t="s">
        <v>294</v>
      </c>
      <c r="B22" s="5" t="n">
        <v>0</v>
      </c>
      <c r="C22" s="5" t="n">
        <v>0</v>
      </c>
    </row>
    <row r="23" spans="1:4">
      <c r="A23" s="4" t="s">
        <v>295</v>
      </c>
      <c r="B23" s="5" t="n">
        <v>240000</v>
      </c>
      <c r="C23" s="5" t="n">
        <v>960000</v>
      </c>
    </row>
    <row r="24" spans="1:4">
      <c r="A24" s="4" t="s">
        <v>297</v>
      </c>
    </row>
    <row r="25" spans="1:4">
      <c r="A25" s="3" t="s">
        <v>281</v>
      </c>
    </row>
    <row r="26" spans="1:4">
      <c r="A26" s="4" t="s">
        <v>292</v>
      </c>
      <c r="B26" s="5" t="n">
        <v>207708000</v>
      </c>
      <c r="C26" s="5" t="n">
        <v>185827000</v>
      </c>
    </row>
    <row r="27" spans="1:4">
      <c r="A27" s="4" t="s">
        <v>293</v>
      </c>
      <c r="B27" s="5" t="n">
        <v>613000</v>
      </c>
      <c r="C27" s="5" t="n">
        <v>824000</v>
      </c>
    </row>
    <row r="28" spans="1:4">
      <c r="A28" s="4" t="s">
        <v>294</v>
      </c>
      <c r="B28" s="5" t="n">
        <v>-1110000</v>
      </c>
      <c r="C28" s="5" t="n">
        <v>-43000</v>
      </c>
    </row>
    <row r="29" spans="1:4">
      <c r="A29" s="4" t="s">
        <v>295</v>
      </c>
      <c r="B29" s="5" t="n">
        <v>207211000</v>
      </c>
      <c r="C29" s="5" t="n">
        <v>186608000</v>
      </c>
    </row>
    <row r="30" spans="1:4">
      <c r="A30" s="4" t="s">
        <v>298</v>
      </c>
    </row>
    <row r="31" spans="1:4">
      <c r="A31" s="3" t="s">
        <v>281</v>
      </c>
    </row>
    <row r="32" spans="1:4">
      <c r="A32" s="4" t="s">
        <v>292</v>
      </c>
      <c r="B32" s="5" t="n">
        <v>75650000</v>
      </c>
      <c r="C32" s="5" t="n">
        <v>74378000</v>
      </c>
    </row>
    <row r="33" spans="1:4">
      <c r="A33" s="4" t="s">
        <v>293</v>
      </c>
      <c r="B33" s="5" t="n">
        <v>0</v>
      </c>
      <c r="C33" s="5" t="n">
        <v>0</v>
      </c>
    </row>
    <row r="34" spans="1:4">
      <c r="A34" s="4" t="s">
        <v>294</v>
      </c>
      <c r="B34" s="5" t="n">
        <v>0</v>
      </c>
      <c r="C34" s="5" t="n">
        <v>0</v>
      </c>
    </row>
    <row r="35" spans="1:4">
      <c r="A35" s="4" t="s">
        <v>295</v>
      </c>
      <c r="B35" s="6" t="n">
        <v>75650000</v>
      </c>
      <c r="C35" s="6" t="n">
        <v>7437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8</v>
      </c>
    </row>
    <row r="2" spans="1:3">
      <c r="A2" s="3" t="s">
        <v>300</v>
      </c>
    </row>
    <row r="3" spans="1:3">
      <c r="A3" s="4" t="s">
        <v>289</v>
      </c>
      <c r="B3" s="6" t="n">
        <v>671728</v>
      </c>
      <c r="C3" s="6" t="n">
        <v>910752</v>
      </c>
    </row>
    <row r="4" spans="1:3">
      <c r="A4" s="4" t="s">
        <v>285</v>
      </c>
      <c r="B4" s="5" t="n">
        <v>8350</v>
      </c>
      <c r="C4" s="5" t="n">
        <v>12870</v>
      </c>
    </row>
    <row r="5" spans="1:3">
      <c r="A5" s="3" t="s">
        <v>301</v>
      </c>
    </row>
    <row r="6" spans="1:3">
      <c r="A6" s="4" t="s">
        <v>80</v>
      </c>
      <c r="B6" s="5" t="n">
        <v>4869</v>
      </c>
      <c r="C6" s="5" t="n">
        <v>7977</v>
      </c>
    </row>
    <row r="7" spans="1:3">
      <c r="A7" s="4" t="s">
        <v>302</v>
      </c>
    </row>
    <row r="8" spans="1:3">
      <c r="A8" s="3" t="s">
        <v>300</v>
      </c>
    </row>
    <row r="9" spans="1:3">
      <c r="A9" s="4" t="s">
        <v>60</v>
      </c>
      <c r="B9" s="5" t="n">
        <v>346629</v>
      </c>
      <c r="C9" s="5" t="n">
        <v>327214</v>
      </c>
    </row>
    <row r="10" spans="1:3">
      <c r="A10" s="4" t="s">
        <v>285</v>
      </c>
      <c r="B10" s="5" t="n">
        <v>8350</v>
      </c>
      <c r="C10" s="5" t="n">
        <v>12870</v>
      </c>
    </row>
    <row r="11" spans="1:3">
      <c r="A11" s="4" t="s">
        <v>134</v>
      </c>
      <c r="B11" s="5" t="n">
        <v>1018357</v>
      </c>
      <c r="C11" s="5" t="n">
        <v>1237966</v>
      </c>
    </row>
    <row r="12" spans="1:3">
      <c r="A12" s="3" t="s">
        <v>301</v>
      </c>
    </row>
    <row r="13" spans="1:3">
      <c r="A13" s="4" t="s">
        <v>80</v>
      </c>
      <c r="B13" s="5" t="n">
        <v>4869</v>
      </c>
      <c r="C13" s="5" t="n">
        <v>7977</v>
      </c>
    </row>
    <row r="14" spans="1:3">
      <c r="A14" s="4" t="s">
        <v>134</v>
      </c>
      <c r="B14" s="5" t="n">
        <v>4869</v>
      </c>
      <c r="C14" s="5" t="n">
        <v>7977</v>
      </c>
    </row>
    <row r="15" spans="1:3">
      <c r="A15" s="4" t="s">
        <v>303</v>
      </c>
    </row>
    <row r="16" spans="1:3">
      <c r="A16" s="3" t="s">
        <v>300</v>
      </c>
    </row>
    <row r="17" spans="1:3">
      <c r="A17" s="4" t="s">
        <v>289</v>
      </c>
      <c r="B17" s="5" t="n">
        <v>380277</v>
      </c>
      <c r="C17" s="5" t="n">
        <v>635936</v>
      </c>
    </row>
    <row r="18" spans="1:3">
      <c r="A18" s="4" t="s">
        <v>304</v>
      </c>
    </row>
    <row r="19" spans="1:3">
      <c r="A19" s="3" t="s">
        <v>300</v>
      </c>
    </row>
    <row r="20" spans="1:3">
      <c r="A20" s="4" t="s">
        <v>289</v>
      </c>
      <c r="B20" s="5" t="n">
        <v>240</v>
      </c>
      <c r="C20" s="5" t="n">
        <v>960</v>
      </c>
    </row>
    <row r="21" spans="1:3">
      <c r="A21" s="4" t="s">
        <v>305</v>
      </c>
    </row>
    <row r="22" spans="1:3">
      <c r="A22" s="3" t="s">
        <v>300</v>
      </c>
    </row>
    <row r="23" spans="1:3">
      <c r="A23" s="4" t="s">
        <v>289</v>
      </c>
      <c r="B23" s="5" t="n">
        <v>207211</v>
      </c>
      <c r="C23" s="5" t="n">
        <v>186608</v>
      </c>
    </row>
    <row r="24" spans="1:3">
      <c r="A24" s="4" t="s">
        <v>306</v>
      </c>
    </row>
    <row r="25" spans="1:3">
      <c r="A25" s="3" t="s">
        <v>300</v>
      </c>
    </row>
    <row r="26" spans="1:3">
      <c r="A26" s="4" t="s">
        <v>289</v>
      </c>
      <c r="B26" s="5" t="n">
        <v>75650</v>
      </c>
      <c r="C26" s="5" t="n">
        <v>74378</v>
      </c>
    </row>
    <row r="27" spans="1:3">
      <c r="A27" s="4" t="s">
        <v>307</v>
      </c>
    </row>
    <row r="28" spans="1:3">
      <c r="A28" s="3" t="s">
        <v>300</v>
      </c>
    </row>
    <row r="29" spans="1:3">
      <c r="A29" s="4" t="s">
        <v>60</v>
      </c>
      <c r="B29" s="5" t="n">
        <v>336630</v>
      </c>
      <c r="C29" s="5" t="n">
        <v>311245</v>
      </c>
    </row>
    <row r="30" spans="1:3">
      <c r="A30" s="4" t="s">
        <v>285</v>
      </c>
      <c r="B30" s="5" t="n">
        <v>8350</v>
      </c>
      <c r="C30" s="5" t="n">
        <v>12870</v>
      </c>
    </row>
    <row r="31" spans="1:3">
      <c r="A31" s="4" t="s">
        <v>134</v>
      </c>
      <c r="B31" s="5" t="n">
        <v>344980</v>
      </c>
      <c r="C31" s="5" t="n">
        <v>324115</v>
      </c>
    </row>
    <row r="32" spans="1:3">
      <c r="A32" s="3" t="s">
        <v>301</v>
      </c>
    </row>
    <row r="33" spans="1:3">
      <c r="A33" s="4" t="s">
        <v>80</v>
      </c>
      <c r="B33" s="5" t="n">
        <v>0</v>
      </c>
      <c r="C33" s="5" t="n">
        <v>0</v>
      </c>
    </row>
    <row r="34" spans="1:3">
      <c r="A34" s="4" t="s">
        <v>134</v>
      </c>
      <c r="B34" s="5" t="n">
        <v>0</v>
      </c>
      <c r="C34" s="5" t="n">
        <v>0</v>
      </c>
    </row>
    <row r="35" spans="1:3">
      <c r="A35" s="4" t="s">
        <v>308</v>
      </c>
    </row>
    <row r="36" spans="1:3">
      <c r="A36" s="3" t="s">
        <v>300</v>
      </c>
    </row>
    <row r="37" spans="1:3">
      <c r="A37" s="4" t="s">
        <v>289</v>
      </c>
      <c r="B37" s="5" t="n">
        <v>0</v>
      </c>
      <c r="C37" s="5" t="n">
        <v>0</v>
      </c>
    </row>
    <row r="38" spans="1:3">
      <c r="A38" s="4" t="s">
        <v>309</v>
      </c>
    </row>
    <row r="39" spans="1:3">
      <c r="A39" s="3" t="s">
        <v>300</v>
      </c>
    </row>
    <row r="40" spans="1:3">
      <c r="A40" s="4" t="s">
        <v>289</v>
      </c>
      <c r="B40" s="5" t="n">
        <v>0</v>
      </c>
      <c r="C40" s="5" t="n">
        <v>0</v>
      </c>
    </row>
    <row r="41" spans="1:3">
      <c r="A41" s="4" t="s">
        <v>310</v>
      </c>
    </row>
    <row r="42" spans="1:3">
      <c r="A42" s="3" t="s">
        <v>300</v>
      </c>
    </row>
    <row r="43" spans="1:3">
      <c r="A43" s="4" t="s">
        <v>289</v>
      </c>
      <c r="B43" s="5" t="n">
        <v>0</v>
      </c>
      <c r="C43" s="5" t="n">
        <v>0</v>
      </c>
    </row>
    <row r="44" spans="1:3">
      <c r="A44" s="4" t="s">
        <v>311</v>
      </c>
    </row>
    <row r="45" spans="1:3">
      <c r="A45" s="3" t="s">
        <v>300</v>
      </c>
    </row>
    <row r="46" spans="1:3">
      <c r="A46" s="4" t="s">
        <v>289</v>
      </c>
      <c r="B46" s="5" t="n">
        <v>0</v>
      </c>
      <c r="C46" s="5" t="n">
        <v>0</v>
      </c>
    </row>
    <row r="47" spans="1:3">
      <c r="A47" s="4" t="s">
        <v>312</v>
      </c>
    </row>
    <row r="48" spans="1:3">
      <c r="A48" s="3" t="s">
        <v>300</v>
      </c>
    </row>
    <row r="49" spans="1:3">
      <c r="A49" s="4" t="s">
        <v>60</v>
      </c>
      <c r="B49" s="5" t="n">
        <v>9999</v>
      </c>
      <c r="C49" s="5" t="n">
        <v>15969</v>
      </c>
    </row>
    <row r="50" spans="1:3">
      <c r="A50" s="4" t="s">
        <v>285</v>
      </c>
      <c r="B50" s="5" t="n">
        <v>0</v>
      </c>
      <c r="C50" s="5" t="n">
        <v>0</v>
      </c>
    </row>
    <row r="51" spans="1:3">
      <c r="A51" s="4" t="s">
        <v>134</v>
      </c>
      <c r="B51" s="5" t="n">
        <v>673377</v>
      </c>
      <c r="C51" s="5" t="n">
        <v>913851</v>
      </c>
    </row>
    <row r="52" spans="1:3">
      <c r="A52" s="3" t="s">
        <v>301</v>
      </c>
    </row>
    <row r="53" spans="1:3">
      <c r="A53" s="4" t="s">
        <v>80</v>
      </c>
      <c r="B53" s="5" t="n">
        <v>0</v>
      </c>
      <c r="C53" s="5" t="n">
        <v>0</v>
      </c>
    </row>
    <row r="54" spans="1:3">
      <c r="A54" s="4" t="s">
        <v>134</v>
      </c>
      <c r="B54" s="5" t="n">
        <v>0</v>
      </c>
      <c r="C54" s="5" t="n">
        <v>0</v>
      </c>
    </row>
    <row r="55" spans="1:3">
      <c r="A55" s="4" t="s">
        <v>313</v>
      </c>
    </row>
    <row r="56" spans="1:3">
      <c r="A56" s="3" t="s">
        <v>300</v>
      </c>
    </row>
    <row r="57" spans="1:3">
      <c r="A57" s="4" t="s">
        <v>289</v>
      </c>
      <c r="B57" s="5" t="n">
        <v>380277</v>
      </c>
      <c r="C57" s="5" t="n">
        <v>635936</v>
      </c>
    </row>
    <row r="58" spans="1:3">
      <c r="A58" s="4" t="s">
        <v>314</v>
      </c>
    </row>
    <row r="59" spans="1:3">
      <c r="A59" s="3" t="s">
        <v>300</v>
      </c>
    </row>
    <row r="60" spans="1:3">
      <c r="A60" s="4" t="s">
        <v>289</v>
      </c>
      <c r="B60" s="5" t="n">
        <v>240</v>
      </c>
      <c r="C60" s="5" t="n">
        <v>960</v>
      </c>
    </row>
    <row r="61" spans="1:3">
      <c r="A61" s="4" t="s">
        <v>315</v>
      </c>
    </row>
    <row r="62" spans="1:3">
      <c r="A62" s="3" t="s">
        <v>300</v>
      </c>
    </row>
    <row r="63" spans="1:3">
      <c r="A63" s="4" t="s">
        <v>289</v>
      </c>
      <c r="B63" s="5" t="n">
        <v>207211</v>
      </c>
      <c r="C63" s="5" t="n">
        <v>186608</v>
      </c>
    </row>
    <row r="64" spans="1:3">
      <c r="A64" s="4" t="s">
        <v>316</v>
      </c>
    </row>
    <row r="65" spans="1:3">
      <c r="A65" s="3" t="s">
        <v>300</v>
      </c>
    </row>
    <row r="66" spans="1:3">
      <c r="A66" s="4" t="s">
        <v>289</v>
      </c>
      <c r="B66" s="5" t="n">
        <v>75650</v>
      </c>
      <c r="C66" s="5" t="n">
        <v>74378</v>
      </c>
    </row>
    <row r="67" spans="1:3">
      <c r="A67" s="4" t="s">
        <v>317</v>
      </c>
    </row>
    <row r="68" spans="1:3">
      <c r="A68" s="3" t="s">
        <v>300</v>
      </c>
    </row>
    <row r="69" spans="1:3">
      <c r="A69" s="4" t="s">
        <v>60</v>
      </c>
      <c r="B69" s="5" t="n">
        <v>0</v>
      </c>
      <c r="C69" s="5" t="n">
        <v>0</v>
      </c>
    </row>
    <row r="70" spans="1:3">
      <c r="A70" s="4" t="s">
        <v>285</v>
      </c>
      <c r="B70" s="5" t="n">
        <v>0</v>
      </c>
      <c r="C70" s="5" t="n">
        <v>0</v>
      </c>
    </row>
    <row r="71" spans="1:3">
      <c r="A71" s="4" t="s">
        <v>134</v>
      </c>
      <c r="B71" s="5" t="n">
        <v>0</v>
      </c>
      <c r="C71" s="5" t="n">
        <v>0</v>
      </c>
    </row>
    <row r="72" spans="1:3">
      <c r="A72" s="3" t="s">
        <v>301</v>
      </c>
    </row>
    <row r="73" spans="1:3">
      <c r="A73" s="4" t="s">
        <v>80</v>
      </c>
      <c r="B73" s="5" t="n">
        <v>4869</v>
      </c>
      <c r="C73" s="5" t="n">
        <v>7977</v>
      </c>
    </row>
    <row r="74" spans="1:3">
      <c r="A74" s="4" t="s">
        <v>134</v>
      </c>
      <c r="B74" s="5" t="n">
        <v>4869</v>
      </c>
      <c r="C74" s="5" t="n">
        <v>7977</v>
      </c>
    </row>
    <row r="75" spans="1:3">
      <c r="A75" s="4" t="s">
        <v>318</v>
      </c>
    </row>
    <row r="76" spans="1:3">
      <c r="A76" s="3" t="s">
        <v>300</v>
      </c>
    </row>
    <row r="77" spans="1:3">
      <c r="A77" s="4" t="s">
        <v>289</v>
      </c>
      <c r="B77" s="5" t="n">
        <v>0</v>
      </c>
      <c r="C77" s="5" t="n">
        <v>0</v>
      </c>
    </row>
    <row r="78" spans="1:3">
      <c r="A78" s="4" t="s">
        <v>319</v>
      </c>
    </row>
    <row r="79" spans="1:3">
      <c r="A79" s="3" t="s">
        <v>300</v>
      </c>
    </row>
    <row r="80" spans="1:3">
      <c r="A80" s="4" t="s">
        <v>289</v>
      </c>
      <c r="B80" s="5" t="n">
        <v>0</v>
      </c>
      <c r="C80" s="5" t="n">
        <v>0</v>
      </c>
    </row>
    <row r="81" spans="1:3">
      <c r="A81" s="4" t="s">
        <v>320</v>
      </c>
    </row>
    <row r="82" spans="1:3">
      <c r="A82" s="3" t="s">
        <v>300</v>
      </c>
    </row>
    <row r="83" spans="1:3">
      <c r="A83" s="4" t="s">
        <v>289</v>
      </c>
      <c r="B83" s="5" t="n">
        <v>0</v>
      </c>
      <c r="C83" s="5" t="n">
        <v>0</v>
      </c>
    </row>
    <row r="84" spans="1:3">
      <c r="A84" s="4" t="s">
        <v>321</v>
      </c>
    </row>
    <row r="85" spans="1:3">
      <c r="A85" s="3" t="s">
        <v>300</v>
      </c>
    </row>
    <row r="86" spans="1:3">
      <c r="A86" s="4" t="s">
        <v>289</v>
      </c>
      <c r="B86" s="6" t="n">
        <v>0</v>
      </c>
      <c r="C8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105</v>
      </c>
      <c r="D2" s="2" t="s">
        <v>58</v>
      </c>
    </row>
    <row r="3" spans="1:4">
      <c r="A3" s="3" t="s">
        <v>323</v>
      </c>
    </row>
    <row r="4" spans="1:4">
      <c r="A4" s="4" t="s">
        <v>324</v>
      </c>
      <c r="B4" s="6" t="n">
        <v>0</v>
      </c>
      <c r="C4" s="6" t="n">
        <v>0</v>
      </c>
    </row>
    <row r="5" spans="1:4">
      <c r="A5" s="4" t="s">
        <v>325</v>
      </c>
      <c r="B5" s="5" t="n">
        <v>107072000</v>
      </c>
      <c r="D5" s="6" t="n">
        <v>67217000</v>
      </c>
    </row>
    <row r="6" spans="1:4">
      <c r="A6" s="4" t="s">
        <v>326</v>
      </c>
      <c r="B6" s="5" t="n">
        <v>40614000</v>
      </c>
      <c r="D6" s="5" t="n">
        <v>79618000</v>
      </c>
    </row>
    <row r="7" spans="1:4">
      <c r="A7" s="4" t="s">
        <v>327</v>
      </c>
      <c r="B7" s="5" t="n">
        <v>1110000</v>
      </c>
      <c r="D7" s="5" t="n">
        <v>46000</v>
      </c>
    </row>
    <row r="8" spans="1:4">
      <c r="A8" s="4" t="s">
        <v>328</v>
      </c>
      <c r="B8" s="5" t="n">
        <v>15000</v>
      </c>
      <c r="D8" s="5" t="n">
        <v>45000</v>
      </c>
    </row>
    <row r="9" spans="1:4">
      <c r="A9" s="4" t="s">
        <v>329</v>
      </c>
      <c r="B9" s="5" t="n">
        <v>2900000</v>
      </c>
      <c r="C9" s="5" t="n">
        <v>3600000</v>
      </c>
    </row>
    <row r="10" spans="1:4">
      <c r="A10" s="4" t="s">
        <v>330</v>
      </c>
      <c r="B10" s="5" t="n">
        <v>0</v>
      </c>
      <c r="C10" s="5" t="n">
        <v>0</v>
      </c>
    </row>
    <row r="11" spans="1:4">
      <c r="A11" s="4" t="s">
        <v>331</v>
      </c>
      <c r="B11" s="6" t="n">
        <v>8350000</v>
      </c>
      <c r="D11" s="6" t="n">
        <v>12870000</v>
      </c>
    </row>
    <row r="12" spans="1:4">
      <c r="A12" s="4" t="s">
        <v>332</v>
      </c>
    </row>
    <row r="13" spans="1:4">
      <c r="A13" s="3" t="s">
        <v>323</v>
      </c>
    </row>
    <row r="14" spans="1:4">
      <c r="A14" s="4" t="s">
        <v>333</v>
      </c>
      <c r="B14" s="4" t="s">
        <v>334</v>
      </c>
    </row>
    <row r="15" spans="1:4">
      <c r="A15" s="4" t="s">
        <v>335</v>
      </c>
    </row>
    <row r="16" spans="1:4">
      <c r="A16" s="3" t="s">
        <v>323</v>
      </c>
    </row>
    <row r="17" spans="1:4">
      <c r="A17" s="4" t="s">
        <v>333</v>
      </c>
      <c r="B17" s="4" t="s">
        <v>336</v>
      </c>
    </row>
    <row r="18" spans="1:4">
      <c r="A18" s="4" t="s">
        <v>337</v>
      </c>
    </row>
    <row r="19" spans="1:4">
      <c r="A19" s="3" t="s">
        <v>323</v>
      </c>
    </row>
    <row r="20" spans="1:4">
      <c r="A20" s="4" t="s">
        <v>157</v>
      </c>
      <c r="B20" s="6" t="n">
        <v>4500000</v>
      </c>
      <c r="C20" s="6" t="n">
        <v>3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339</v>
      </c>
    </row>
    <row r="3" spans="1:3">
      <c r="A3" s="4" t="s">
        <v>340</v>
      </c>
      <c r="B3" s="6" t="n">
        <v>107072</v>
      </c>
      <c r="C3" s="6" t="n">
        <v>67217</v>
      </c>
    </row>
    <row r="4" spans="1:3">
      <c r="A4" s="4" t="s">
        <v>341</v>
      </c>
      <c r="B4" s="5" t="n">
        <v>40614</v>
      </c>
      <c r="C4" s="5" t="n">
        <v>79618</v>
      </c>
    </row>
    <row r="5" spans="1:3">
      <c r="A5" s="4" t="s">
        <v>339</v>
      </c>
      <c r="B5" s="5" t="n">
        <v>147686</v>
      </c>
      <c r="C5" s="5" t="n">
        <v>146835</v>
      </c>
    </row>
    <row r="6" spans="1:3">
      <c r="A6" s="3" t="s">
        <v>342</v>
      </c>
    </row>
    <row r="7" spans="1:3">
      <c r="A7" s="4" t="s">
        <v>343</v>
      </c>
      <c r="B7" s="5" t="n">
        <v>-1110</v>
      </c>
      <c r="C7" s="5" t="n">
        <v>-46</v>
      </c>
    </row>
    <row r="8" spans="1:3">
      <c r="A8" s="4" t="s">
        <v>344</v>
      </c>
      <c r="B8" s="5" t="n">
        <v>-15</v>
      </c>
      <c r="C8" s="5" t="n">
        <v>-45</v>
      </c>
    </row>
    <row r="9" spans="1:3">
      <c r="A9" s="4" t="s">
        <v>342</v>
      </c>
      <c r="B9" s="5" t="n">
        <v>-1125</v>
      </c>
      <c r="C9" s="5" t="n">
        <v>-91</v>
      </c>
    </row>
    <row r="10" spans="1:3">
      <c r="A10" s="4" t="s">
        <v>291</v>
      </c>
    </row>
    <row r="11" spans="1:3">
      <c r="A11" s="3" t="s">
        <v>339</v>
      </c>
    </row>
    <row r="12" spans="1:3">
      <c r="A12" s="4" t="s">
        <v>340</v>
      </c>
      <c r="B12" s="5" t="n">
        <v>5000</v>
      </c>
      <c r="C12" s="5" t="n">
        <v>13234</v>
      </c>
    </row>
    <row r="13" spans="1:3">
      <c r="A13" s="4" t="s">
        <v>341</v>
      </c>
      <c r="B13" s="5" t="n">
        <v>40614</v>
      </c>
      <c r="C13" s="5" t="n">
        <v>79618</v>
      </c>
    </row>
    <row r="14" spans="1:3">
      <c r="A14" s="4" t="s">
        <v>339</v>
      </c>
      <c r="B14" s="5" t="n">
        <v>45614</v>
      </c>
      <c r="C14" s="5" t="n">
        <v>92852</v>
      </c>
    </row>
    <row r="15" spans="1:3">
      <c r="A15" s="3" t="s">
        <v>342</v>
      </c>
    </row>
    <row r="16" spans="1:3">
      <c r="A16" s="4" t="s">
        <v>343</v>
      </c>
      <c r="B16" s="5" t="n">
        <v>0</v>
      </c>
      <c r="C16" s="5" t="n">
        <v>-3</v>
      </c>
    </row>
    <row r="17" spans="1:3">
      <c r="A17" s="4" t="s">
        <v>344</v>
      </c>
      <c r="B17" s="5" t="n">
        <v>-15</v>
      </c>
      <c r="C17" s="5" t="n">
        <v>-45</v>
      </c>
    </row>
    <row r="18" spans="1:3">
      <c r="A18" s="4" t="s">
        <v>342</v>
      </c>
      <c r="B18" s="5" t="n">
        <v>-15</v>
      </c>
      <c r="C18" s="5" t="n">
        <v>-48</v>
      </c>
    </row>
    <row r="19" spans="1:3">
      <c r="A19" s="4" t="s">
        <v>297</v>
      </c>
    </row>
    <row r="20" spans="1:3">
      <c r="A20" s="3" t="s">
        <v>339</v>
      </c>
    </row>
    <row r="21" spans="1:3">
      <c r="A21" s="4" t="s">
        <v>340</v>
      </c>
      <c r="B21" s="5" t="n">
        <v>102072</v>
      </c>
      <c r="C21" s="5" t="n">
        <v>53983</v>
      </c>
    </row>
    <row r="22" spans="1:3">
      <c r="A22" s="4" t="s">
        <v>341</v>
      </c>
      <c r="B22" s="5" t="n">
        <v>0</v>
      </c>
      <c r="C22" s="5" t="n">
        <v>0</v>
      </c>
    </row>
    <row r="23" spans="1:3">
      <c r="A23" s="4" t="s">
        <v>339</v>
      </c>
      <c r="B23" s="5" t="n">
        <v>102072</v>
      </c>
      <c r="C23" s="5" t="n">
        <v>53983</v>
      </c>
    </row>
    <row r="24" spans="1:3">
      <c r="A24" s="3" t="s">
        <v>342</v>
      </c>
    </row>
    <row r="25" spans="1:3">
      <c r="A25" s="4" t="s">
        <v>343</v>
      </c>
      <c r="B25" s="5" t="n">
        <v>-1110</v>
      </c>
      <c r="C25" s="5" t="n">
        <v>-43</v>
      </c>
    </row>
    <row r="26" spans="1:3">
      <c r="A26" s="4" t="s">
        <v>344</v>
      </c>
      <c r="B26" s="5" t="n">
        <v>0</v>
      </c>
      <c r="C26" s="5" t="n">
        <v>0</v>
      </c>
    </row>
    <row r="27" spans="1:3">
      <c r="A27" s="4" t="s">
        <v>342</v>
      </c>
      <c r="B27" s="6" t="n">
        <v>-1110</v>
      </c>
      <c r="C27" s="6"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6" t="n">
        <v>0</v>
      </c>
    </row>
    <row r="5" spans="1:2">
      <c r="A5" s="4" t="s">
        <v>349</v>
      </c>
      <c r="B5" s="5" t="n">
        <v>0</v>
      </c>
    </row>
    <row r="6" spans="1:2">
      <c r="A6" s="4" t="s">
        <v>350</v>
      </c>
    </row>
    <row r="7" spans="1:2">
      <c r="A7" s="3" t="s">
        <v>347</v>
      </c>
    </row>
    <row r="8" spans="1:2">
      <c r="A8" s="4" t="s">
        <v>351</v>
      </c>
      <c r="B8" s="5" t="n">
        <v>7977</v>
      </c>
    </row>
    <row r="9" spans="1:2">
      <c r="A9" s="4" t="s">
        <v>352</v>
      </c>
      <c r="B9" s="5" t="n">
        <v>-3108</v>
      </c>
    </row>
    <row r="10" spans="1:2">
      <c r="A10" s="4" t="s">
        <v>353</v>
      </c>
      <c r="B10" s="6" t="n">
        <v>48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6" t="n">
        <v>194232</v>
      </c>
      <c r="C3" s="6" t="n">
        <v>187749</v>
      </c>
    </row>
    <row r="4" spans="1:3">
      <c r="A4" s="4" t="s">
        <v>357</v>
      </c>
      <c r="B4" s="5" t="n">
        <v>-40312</v>
      </c>
      <c r="C4" s="5" t="n">
        <v>-36573</v>
      </c>
    </row>
    <row r="5" spans="1:3">
      <c r="A5" s="4" t="s">
        <v>65</v>
      </c>
      <c r="B5" s="5" t="n">
        <v>153920</v>
      </c>
      <c r="C5" s="5" t="n">
        <v>151176</v>
      </c>
    </row>
    <row r="6" spans="1:3">
      <c r="A6" s="4" t="s">
        <v>358</v>
      </c>
    </row>
    <row r="7" spans="1:3">
      <c r="A7" s="3" t="s">
        <v>355</v>
      </c>
    </row>
    <row r="8" spans="1:3">
      <c r="A8" s="4" t="s">
        <v>356</v>
      </c>
      <c r="B8" s="5" t="n">
        <v>1210</v>
      </c>
      <c r="C8" s="5" t="n">
        <v>1210</v>
      </c>
    </row>
    <row r="9" spans="1:3">
      <c r="A9" s="4" t="s">
        <v>359</v>
      </c>
    </row>
    <row r="10" spans="1:3">
      <c r="A10" s="3" t="s">
        <v>355</v>
      </c>
    </row>
    <row r="11" spans="1:3">
      <c r="A11" s="4" t="s">
        <v>356</v>
      </c>
      <c r="B11" s="5" t="n">
        <v>15745</v>
      </c>
      <c r="C11" s="5" t="n">
        <v>15664</v>
      </c>
    </row>
    <row r="12" spans="1:3">
      <c r="A12" s="4" t="s">
        <v>360</v>
      </c>
    </row>
    <row r="13" spans="1:3">
      <c r="A13" s="3" t="s">
        <v>355</v>
      </c>
    </row>
    <row r="14" spans="1:3">
      <c r="A14" s="4" t="s">
        <v>356</v>
      </c>
      <c r="B14" s="5" t="n">
        <v>6837</v>
      </c>
      <c r="C14" s="5" t="n">
        <v>6947</v>
      </c>
    </row>
    <row r="15" spans="1:3">
      <c r="A15" s="4" t="s">
        <v>361</v>
      </c>
    </row>
    <row r="16" spans="1:3">
      <c r="A16" s="3" t="s">
        <v>355</v>
      </c>
    </row>
    <row r="17" spans="1:3">
      <c r="A17" s="4" t="s">
        <v>356</v>
      </c>
      <c r="B17" s="5" t="n">
        <v>7607</v>
      </c>
      <c r="C17" s="5" t="n">
        <v>7599</v>
      </c>
    </row>
    <row r="18" spans="1:3">
      <c r="A18" s="4" t="s">
        <v>362</v>
      </c>
    </row>
    <row r="19" spans="1:3">
      <c r="A19" s="3" t="s">
        <v>355</v>
      </c>
    </row>
    <row r="20" spans="1:3">
      <c r="A20" s="4" t="s">
        <v>356</v>
      </c>
      <c r="B20" s="5" t="n">
        <v>46832</v>
      </c>
      <c r="C20" s="5" t="n">
        <v>44560</v>
      </c>
    </row>
    <row r="21" spans="1:3">
      <c r="A21" s="4" t="s">
        <v>363</v>
      </c>
    </row>
    <row r="22" spans="1:3">
      <c r="A22" s="3" t="s">
        <v>355</v>
      </c>
    </row>
    <row r="23" spans="1:3">
      <c r="A23" s="4" t="s">
        <v>356</v>
      </c>
      <c r="B23" s="5" t="n">
        <v>33953</v>
      </c>
      <c r="C23" s="5" t="n">
        <v>33788</v>
      </c>
    </row>
    <row r="24" spans="1:3">
      <c r="A24" s="4" t="s">
        <v>364</v>
      </c>
    </row>
    <row r="25" spans="1:3">
      <c r="A25" s="3" t="s">
        <v>355</v>
      </c>
    </row>
    <row r="26" spans="1:3">
      <c r="A26" s="4" t="s">
        <v>356</v>
      </c>
      <c r="B26" s="6" t="n">
        <v>82048</v>
      </c>
      <c r="C26" s="6" t="n">
        <v>779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3" t="s">
        <v>355</v>
      </c>
    </row>
    <row r="3" spans="1:3">
      <c r="A3" s="4" t="s">
        <v>366</v>
      </c>
      <c r="B3" s="6" t="n">
        <v>194232</v>
      </c>
      <c r="C3" s="6" t="n">
        <v>187749</v>
      </c>
    </row>
    <row r="4" spans="1:3">
      <c r="A4" s="4" t="s">
        <v>367</v>
      </c>
      <c r="B4" s="5" t="n">
        <v>-40312</v>
      </c>
      <c r="C4" s="5" t="n">
        <v>-36573</v>
      </c>
    </row>
    <row r="5" spans="1:3">
      <c r="A5" s="4" t="s">
        <v>368</v>
      </c>
    </row>
    <row r="6" spans="1:3">
      <c r="A6" s="3" t="s">
        <v>355</v>
      </c>
    </row>
    <row r="7" spans="1:3">
      <c r="A7" s="4" t="s">
        <v>366</v>
      </c>
      <c r="B7" s="6" t="n">
        <v>78400</v>
      </c>
      <c r="C7" s="6" t="n">
        <v>74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302</v>
      </c>
      <c r="C4" s="6" t="n">
        <v>1966</v>
      </c>
    </row>
    <row r="5" spans="1:3">
      <c r="A5" s="4" t="s">
        <v>108</v>
      </c>
      <c r="B5" s="5" t="n">
        <v>21863</v>
      </c>
      <c r="C5" s="5" t="n">
        <v>12471</v>
      </c>
    </row>
    <row r="6" spans="1:3">
      <c r="A6" s="3" t="s">
        <v>109</v>
      </c>
    </row>
    <row r="7" spans="1:3">
      <c r="A7" s="4" t="s">
        <v>110</v>
      </c>
      <c r="B7" s="5" t="n">
        <v>154123</v>
      </c>
      <c r="C7" s="5" t="n">
        <v>122640</v>
      </c>
    </row>
    <row r="8" spans="1:3">
      <c r="A8" s="4" t="s">
        <v>111</v>
      </c>
      <c r="B8" s="5" t="n">
        <v>73248</v>
      </c>
      <c r="C8" s="5" t="n">
        <v>60279</v>
      </c>
    </row>
    <row r="9" spans="1:3">
      <c r="A9" s="4" t="s">
        <v>112</v>
      </c>
      <c r="B9" s="5" t="n">
        <v>1025</v>
      </c>
      <c r="C9" s="5" t="n">
        <v>430</v>
      </c>
    </row>
    <row r="10" spans="1:3">
      <c r="A10" s="4" t="s">
        <v>113</v>
      </c>
      <c r="B10" s="5" t="n">
        <v>-3108</v>
      </c>
      <c r="C10" s="5" t="n">
        <v>296</v>
      </c>
    </row>
    <row r="11" spans="1:3">
      <c r="A11" s="4" t="s">
        <v>114</v>
      </c>
      <c r="B11" s="5" t="n">
        <v>225288</v>
      </c>
      <c r="C11" s="5" t="n">
        <v>183645</v>
      </c>
    </row>
    <row r="12" spans="1:3">
      <c r="A12" s="4" t="s">
        <v>115</v>
      </c>
      <c r="B12" s="5" t="n">
        <v>-203425</v>
      </c>
      <c r="C12" s="5" t="n">
        <v>-171174</v>
      </c>
    </row>
    <row r="13" spans="1:3">
      <c r="A13" s="4" t="s">
        <v>116</v>
      </c>
      <c r="B13" s="5" t="n">
        <v>5355</v>
      </c>
      <c r="C13" s="5" t="n">
        <v>10102</v>
      </c>
    </row>
    <row r="14" spans="1:3">
      <c r="A14" s="4" t="s">
        <v>117</v>
      </c>
      <c r="B14" s="5" t="n">
        <v>-4447</v>
      </c>
      <c r="C14" s="5" t="n">
        <v>-3389</v>
      </c>
    </row>
    <row r="15" spans="1:3">
      <c r="A15" s="4" t="s">
        <v>118</v>
      </c>
      <c r="B15" s="5" t="n">
        <v>-202517</v>
      </c>
      <c r="C15" s="5" t="n">
        <v>-164461</v>
      </c>
    </row>
    <row r="16" spans="1:3">
      <c r="A16" s="4" t="s">
        <v>119</v>
      </c>
      <c r="B16" s="5" t="n">
        <v>-94</v>
      </c>
      <c r="C16" s="5" t="n">
        <v>15</v>
      </c>
    </row>
    <row r="17" spans="1:3">
      <c r="A17" s="4" t="s">
        <v>120</v>
      </c>
      <c r="B17" s="6" t="n">
        <v>-202611</v>
      </c>
      <c r="C17" s="6" t="n">
        <v>-164446</v>
      </c>
    </row>
    <row r="18" spans="1:3">
      <c r="A18" s="4" t="s">
        <v>121</v>
      </c>
      <c r="B18" s="7" t="n">
        <v>-3.64</v>
      </c>
      <c r="C18" s="7" t="n">
        <v>-2.99</v>
      </c>
    </row>
    <row r="19" spans="1:3">
      <c r="A19" s="4" t="s">
        <v>122</v>
      </c>
      <c r="B19" s="5" t="n">
        <v>55590</v>
      </c>
      <c r="C19" s="5" t="n">
        <v>54957</v>
      </c>
    </row>
    <row r="20" spans="1:3">
      <c r="A20" s="3" t="s">
        <v>123</v>
      </c>
    </row>
    <row r="21" spans="1:3">
      <c r="A21" s="4" t="s">
        <v>124</v>
      </c>
      <c r="B21" s="6" t="n">
        <v>-906</v>
      </c>
      <c r="C21" s="6" t="n">
        <v>1835</v>
      </c>
    </row>
    <row r="22" spans="1:3">
      <c r="A22" s="4" t="s">
        <v>125</v>
      </c>
      <c r="B22" s="5" t="n">
        <v>-906</v>
      </c>
      <c r="C22" s="5" t="n">
        <v>1835</v>
      </c>
    </row>
    <row r="23" spans="1:3">
      <c r="A23" s="4" t="s">
        <v>126</v>
      </c>
      <c r="B23" s="5" t="n">
        <v>-203517</v>
      </c>
      <c r="C23" s="5" t="n">
        <v>-162611</v>
      </c>
    </row>
    <row r="24" spans="1:3">
      <c r="A24" s="4" t="s">
        <v>127</v>
      </c>
    </row>
    <row r="25" spans="1:3">
      <c r="A25" s="3" t="s">
        <v>106</v>
      </c>
    </row>
    <row r="26" spans="1:3">
      <c r="A26" s="4" t="s">
        <v>128</v>
      </c>
      <c r="B26" s="5" t="n">
        <v>16833</v>
      </c>
      <c r="C26" s="5" t="n">
        <v>9211</v>
      </c>
    </row>
    <row r="27" spans="1:3">
      <c r="A27" s="4" t="s">
        <v>129</v>
      </c>
    </row>
    <row r="28" spans="1:3">
      <c r="A28" s="3" t="s">
        <v>106</v>
      </c>
    </row>
    <row r="29" spans="1:3">
      <c r="A29" s="4" t="s">
        <v>128</v>
      </c>
      <c r="B29" s="6" t="n">
        <v>2728</v>
      </c>
      <c r="C29" s="6" t="n">
        <v>1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210</v>
      </c>
    </row>
    <row r="3" spans="1:3">
      <c r="A3" s="4" t="s">
        <v>370</v>
      </c>
      <c r="B3" s="6" t="n">
        <v>24018</v>
      </c>
      <c r="C3" s="6" t="n">
        <v>44679</v>
      </c>
    </row>
    <row r="4" spans="1:3">
      <c r="A4" s="4" t="s">
        <v>371</v>
      </c>
      <c r="B4" s="5" t="n">
        <v>25957</v>
      </c>
      <c r="C4" s="5" t="n">
        <v>23126</v>
      </c>
    </row>
    <row r="5" spans="1:3">
      <c r="A5" s="4" t="s">
        <v>372</v>
      </c>
      <c r="B5" s="5" t="n">
        <v>21266</v>
      </c>
      <c r="C5" s="5" t="n">
        <v>16799</v>
      </c>
    </row>
    <row r="6" spans="1:3">
      <c r="A6" s="4" t="s">
        <v>373</v>
      </c>
      <c r="B6" s="5" t="n">
        <v>19732</v>
      </c>
      <c r="C6" s="5" t="n">
        <v>27142</v>
      </c>
    </row>
    <row r="7" spans="1:3">
      <c r="A7" s="4" t="s">
        <v>374</v>
      </c>
      <c r="B7" s="5" t="n">
        <v>730</v>
      </c>
      <c r="C7" s="5" t="n">
        <v>2354</v>
      </c>
    </row>
    <row r="8" spans="1:3">
      <c r="A8" s="4" t="s">
        <v>375</v>
      </c>
      <c r="B8" s="5" t="n">
        <v>768</v>
      </c>
      <c r="C8" s="5" t="n">
        <v>300</v>
      </c>
    </row>
    <row r="9" spans="1:3">
      <c r="A9" s="4" t="s">
        <v>376</v>
      </c>
      <c r="B9" s="5" t="n">
        <v>2604</v>
      </c>
      <c r="C9" s="5" t="n">
        <v>1827</v>
      </c>
    </row>
    <row r="10" spans="1:3">
      <c r="A10" s="4" t="s">
        <v>377</v>
      </c>
      <c r="B10" s="5" t="n">
        <v>23016</v>
      </c>
      <c r="C10" s="5" t="n">
        <v>25329</v>
      </c>
    </row>
    <row r="11" spans="1:3">
      <c r="A11" s="4" t="s">
        <v>378</v>
      </c>
      <c r="B11" s="6" t="n">
        <v>118091</v>
      </c>
      <c r="C11" s="6" t="n">
        <v>1415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1"/>
    <col customWidth="1" max="2" min="2" width="31"/>
    <col customWidth="1" max="3" min="3" width="34"/>
    <col customWidth="1" max="4" min="4" width="31"/>
    <col customWidth="1" max="5" min="5" width="24"/>
    <col customWidth="1" max="6" min="6" width="31"/>
    <col customWidth="1" max="7" min="7" width="21"/>
    <col customWidth="1" max="8" min="8" width="21"/>
    <col customWidth="1" max="9" min="9" width="14"/>
    <col customWidth="1" max="10" min="10" width="14"/>
  </cols>
  <sheetData>
    <row r="1" spans="1:10">
      <c r="A1" s="1" t="s">
        <v>379</v>
      </c>
      <c r="B1" s="2" t="s">
        <v>380</v>
      </c>
      <c r="C1" s="2" t="s">
        <v>381</v>
      </c>
      <c r="D1" s="2" t="s">
        <v>382</v>
      </c>
      <c r="E1" s="2" t="s">
        <v>383</v>
      </c>
      <c r="F1" s="2" t="s">
        <v>384</v>
      </c>
      <c r="G1" s="2" t="s">
        <v>385</v>
      </c>
      <c r="H1" s="2" t="s">
        <v>386</v>
      </c>
      <c r="I1" s="2" t="s">
        <v>387</v>
      </c>
      <c r="J1" s="2" t="s">
        <v>388</v>
      </c>
    </row>
    <row r="2" spans="1:10">
      <c r="A2" s="4" t="s">
        <v>389</v>
      </c>
    </row>
    <row r="3" spans="1:10">
      <c r="A3" s="3" t="s">
        <v>390</v>
      </c>
    </row>
    <row r="4" spans="1:10">
      <c r="A4" s="4" t="s">
        <v>391</v>
      </c>
      <c r="C4" s="5" t="n">
        <v>22188</v>
      </c>
      <c r="E4" s="5" t="n">
        <v>36126</v>
      </c>
    </row>
    <row r="5" spans="1:10">
      <c r="A5" s="4" t="s">
        <v>392</v>
      </c>
      <c r="C5" s="9" t="n">
        <v>62.8</v>
      </c>
      <c r="E5" s="5" t="n">
        <v>54</v>
      </c>
    </row>
    <row r="6" spans="1:10">
      <c r="A6" s="4" t="s">
        <v>393</v>
      </c>
      <c r="C6" s="4" t="s">
        <v>394</v>
      </c>
    </row>
    <row r="7" spans="1:10">
      <c r="A7" s="4" t="s">
        <v>395</v>
      </c>
      <c r="C7" s="4" t="s">
        <v>396</v>
      </c>
    </row>
    <row r="8" spans="1:10">
      <c r="A8" s="4" t="s">
        <v>397</v>
      </c>
      <c r="C8" s="4" t="s">
        <v>398</v>
      </c>
      <c r="E8" s="4" t="s">
        <v>398</v>
      </c>
    </row>
    <row r="9" spans="1:10">
      <c r="A9" s="4" t="s">
        <v>399</v>
      </c>
      <c r="C9" s="5" t="n">
        <v>2</v>
      </c>
    </row>
    <row r="10" spans="1:10">
      <c r="A10" s="4" t="s">
        <v>400</v>
      </c>
    </row>
    <row r="11" spans="1:10">
      <c r="A11" s="3" t="s">
        <v>390</v>
      </c>
    </row>
    <row r="12" spans="1:10">
      <c r="A12" s="4" t="s">
        <v>391</v>
      </c>
      <c r="B12" s="5" t="n">
        <v>253108</v>
      </c>
    </row>
    <row r="13" spans="1:10">
      <c r="A13" s="4" t="s">
        <v>392</v>
      </c>
      <c r="B13" s="9" t="n">
        <v>72.5</v>
      </c>
    </row>
    <row r="14" spans="1:10">
      <c r="A14" s="4" t="s">
        <v>401</v>
      </c>
      <c r="B14" s="6" t="n">
        <v>18400000</v>
      </c>
    </row>
    <row r="15" spans="1:10">
      <c r="A15" s="4" t="s">
        <v>402</v>
      </c>
      <c r="B15" s="4" t="s">
        <v>403</v>
      </c>
    </row>
    <row r="16" spans="1:10">
      <c r="A16" s="4" t="s">
        <v>404</v>
      </c>
      <c r="B16" s="6" t="n">
        <v>13800000</v>
      </c>
    </row>
    <row r="17" spans="1:10">
      <c r="A17" s="4" t="s">
        <v>405</v>
      </c>
      <c r="B17" s="5" t="n">
        <v>9200000</v>
      </c>
    </row>
    <row r="18" spans="1:10">
      <c r="A18" s="4" t="s">
        <v>406</v>
      </c>
      <c r="B18" s="6" t="n">
        <v>42400000</v>
      </c>
    </row>
    <row r="19" spans="1:10">
      <c r="A19" s="4" t="s">
        <v>407</v>
      </c>
      <c r="F19" s="5" t="n">
        <v>2</v>
      </c>
    </row>
    <row r="20" spans="1:10">
      <c r="A20" s="4" t="s">
        <v>393</v>
      </c>
      <c r="F20" s="4" t="s">
        <v>394</v>
      </c>
    </row>
    <row r="21" spans="1:10">
      <c r="A21" s="4" t="s">
        <v>408</v>
      </c>
    </row>
    <row r="22" spans="1:10">
      <c r="A22" s="3" t="s">
        <v>390</v>
      </c>
    </row>
    <row r="23" spans="1:10">
      <c r="A23" s="4" t="s">
        <v>404</v>
      </c>
      <c r="D23" s="6" t="n">
        <v>40100000</v>
      </c>
    </row>
    <row r="24" spans="1:10">
      <c r="A24" s="4" t="s">
        <v>409</v>
      </c>
      <c r="D24" s="5" t="n">
        <v>267278</v>
      </c>
    </row>
    <row r="25" spans="1:10">
      <c r="A25" s="4" t="s">
        <v>410</v>
      </c>
      <c r="D25" s="9" t="n">
        <v>99.95</v>
      </c>
    </row>
    <row r="26" spans="1:10">
      <c r="A26" s="4" t="s">
        <v>411</v>
      </c>
      <c r="D26" s="6" t="n">
        <v>26700000</v>
      </c>
    </row>
    <row r="27" spans="1:10">
      <c r="A27" s="4" t="s">
        <v>412</v>
      </c>
      <c r="D27" s="4" t="s">
        <v>413</v>
      </c>
    </row>
    <row r="28" spans="1:10">
      <c r="A28" s="4" t="s">
        <v>414</v>
      </c>
      <c r="D28" s="4" t="s">
        <v>415</v>
      </c>
    </row>
    <row r="29" spans="1:10">
      <c r="A29" s="4" t="s">
        <v>416</v>
      </c>
      <c r="F29" s="6" t="n">
        <v>7500000</v>
      </c>
    </row>
    <row r="30" spans="1:10">
      <c r="A30" s="4" t="s">
        <v>417</v>
      </c>
    </row>
    <row r="31" spans="1:10">
      <c r="A31" s="3" t="s">
        <v>390</v>
      </c>
    </row>
    <row r="32" spans="1:10">
      <c r="A32" s="4" t="s">
        <v>418</v>
      </c>
      <c r="D32" s="4" t="s">
        <v>419</v>
      </c>
    </row>
    <row r="33" spans="1:10">
      <c r="A33" s="4" t="s">
        <v>420</v>
      </c>
    </row>
    <row r="34" spans="1:10">
      <c r="A34" s="3" t="s">
        <v>390</v>
      </c>
    </row>
    <row r="35" spans="1:10">
      <c r="A35" s="4" t="s">
        <v>393</v>
      </c>
      <c r="I35" s="4" t="s">
        <v>421</v>
      </c>
    </row>
    <row r="36" spans="1:10">
      <c r="A36" s="4" t="s">
        <v>411</v>
      </c>
      <c r="F36" s="6" t="n">
        <v>5100000</v>
      </c>
    </row>
    <row r="37" spans="1:10">
      <c r="A37" s="4" t="s">
        <v>422</v>
      </c>
      <c r="I37" s="4" t="s">
        <v>394</v>
      </c>
      <c r="J37" s="4" t="s">
        <v>423</v>
      </c>
    </row>
    <row r="38" spans="1:10">
      <c r="A38" s="4" t="s">
        <v>424</v>
      </c>
      <c r="F38" s="4" t="s">
        <v>425</v>
      </c>
    </row>
    <row r="39" spans="1:10">
      <c r="A39" s="4" t="s">
        <v>426</v>
      </c>
      <c r="G39" s="6" t="n">
        <v>12000000</v>
      </c>
    </row>
    <row r="40" spans="1:10">
      <c r="A40" s="4" t="s">
        <v>427</v>
      </c>
      <c r="F40" s="6" t="n">
        <v>8000000</v>
      </c>
    </row>
    <row r="41" spans="1:10">
      <c r="A41" s="4" t="s">
        <v>428</v>
      </c>
      <c r="F41" s="4" t="s">
        <v>429</v>
      </c>
    </row>
    <row r="42" spans="1:10">
      <c r="A42" s="4" t="s">
        <v>430</v>
      </c>
      <c r="H42" s="10" t="n">
        <v>1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31</v>
      </c>
      <c r="B1" s="2" t="s">
        <v>1</v>
      </c>
    </row>
    <row r="2" spans="1:2">
      <c r="B2" s="2" t="s">
        <v>346</v>
      </c>
    </row>
    <row r="3" spans="1:2">
      <c r="A3" s="3" t="s">
        <v>432</v>
      </c>
    </row>
    <row r="4" spans="1:2">
      <c r="A4" s="4" t="s">
        <v>433</v>
      </c>
      <c r="B4" s="8" t="n">
        <v>57.6</v>
      </c>
    </row>
    <row r="5" spans="1:2">
      <c r="A5" s="4" t="s">
        <v>434</v>
      </c>
    </row>
    <row r="6" spans="1:2">
      <c r="A6" s="3" t="s">
        <v>432</v>
      </c>
    </row>
    <row r="7" spans="1:2">
      <c r="A7" s="4" t="s">
        <v>435</v>
      </c>
      <c r="B7" s="5" t="n">
        <v>120</v>
      </c>
    </row>
    <row r="8" spans="1:2">
      <c r="A8" s="4" t="s">
        <v>436</v>
      </c>
    </row>
    <row r="9" spans="1:2">
      <c r="A9" s="3" t="s">
        <v>432</v>
      </c>
    </row>
    <row r="10" spans="1:2">
      <c r="A10" s="4" t="s">
        <v>435</v>
      </c>
      <c r="B10" s="11" t="n">
        <v>20.1</v>
      </c>
    </row>
    <row r="11" spans="1:2">
      <c r="A11" s="4" t="s">
        <v>437</v>
      </c>
    </row>
    <row r="12" spans="1:2">
      <c r="A12" s="3" t="s">
        <v>432</v>
      </c>
    </row>
    <row r="13" spans="1:2">
      <c r="A13" s="4" t="s">
        <v>435</v>
      </c>
      <c r="B13" s="8" t="n">
        <v>99.9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s>
  <sheetData>
    <row r="1" spans="1:10">
      <c r="A1" s="1" t="s">
        <v>438</v>
      </c>
      <c r="B1" s="2" t="s">
        <v>439</v>
      </c>
      <c r="C1" s="2" t="s">
        <v>440</v>
      </c>
      <c r="D1" s="2" t="s">
        <v>441</v>
      </c>
      <c r="E1" s="2" t="s">
        <v>442</v>
      </c>
      <c r="F1" s="2" t="s">
        <v>346</v>
      </c>
      <c r="G1" s="2" t="s">
        <v>443</v>
      </c>
      <c r="H1" s="2" t="s">
        <v>444</v>
      </c>
      <c r="I1" s="2" t="s">
        <v>445</v>
      </c>
      <c r="J1" s="2" t="s">
        <v>446</v>
      </c>
    </row>
    <row r="2" spans="1:10">
      <c r="A2" s="4" t="s">
        <v>447</v>
      </c>
    </row>
    <row r="3" spans="1:10">
      <c r="A3" s="3" t="s">
        <v>448</v>
      </c>
    </row>
    <row r="4" spans="1:10">
      <c r="A4" s="4" t="s">
        <v>449</v>
      </c>
      <c r="F4" s="6" t="n">
        <v>16147000</v>
      </c>
      <c r="G4" s="6" t="n">
        <v>18265000</v>
      </c>
    </row>
    <row r="5" spans="1:10">
      <c r="A5" s="4" t="s">
        <v>450</v>
      </c>
      <c r="E5" s="4" t="s">
        <v>421</v>
      </c>
    </row>
    <row r="6" spans="1:10">
      <c r="A6" s="4" t="s">
        <v>451</v>
      </c>
      <c r="F6" s="6" t="n">
        <v>2100000</v>
      </c>
    </row>
    <row r="7" spans="1:10">
      <c r="A7" s="4" t="s">
        <v>452</v>
      </c>
    </row>
    <row r="8" spans="1:10">
      <c r="A8" s="3" t="s">
        <v>448</v>
      </c>
    </row>
    <row r="9" spans="1:10">
      <c r="A9" s="4" t="s">
        <v>449</v>
      </c>
      <c r="E9" s="6" t="n">
        <v>75000000</v>
      </c>
    </row>
    <row r="10" spans="1:10">
      <c r="A10" s="4" t="s">
        <v>453</v>
      </c>
    </row>
    <row r="11" spans="1:10">
      <c r="A11" s="3" t="s">
        <v>448</v>
      </c>
    </row>
    <row r="12" spans="1:10">
      <c r="A12" s="4" t="s">
        <v>449</v>
      </c>
      <c r="J12" s="6" t="n">
        <v>25000000</v>
      </c>
    </row>
    <row r="13" spans="1:10">
      <c r="A13" s="4" t="s">
        <v>450</v>
      </c>
      <c r="F13" s="4" t="s">
        <v>421</v>
      </c>
    </row>
    <row r="14" spans="1:10">
      <c r="A14" s="4" t="s">
        <v>454</v>
      </c>
      <c r="F14" s="4" t="s">
        <v>421</v>
      </c>
    </row>
    <row r="15" spans="1:10">
      <c r="A15" s="4" t="s">
        <v>455</v>
      </c>
      <c r="J15" s="5" t="n">
        <v>2</v>
      </c>
    </row>
    <row r="16" spans="1:10">
      <c r="A16" s="4" t="s">
        <v>456</v>
      </c>
      <c r="F16" s="6" t="n">
        <v>87200000</v>
      </c>
    </row>
    <row r="17" spans="1:10">
      <c r="A17" s="4" t="s">
        <v>457</v>
      </c>
    </row>
    <row r="18" spans="1:10">
      <c r="A18" s="3" t="s">
        <v>448</v>
      </c>
    </row>
    <row r="19" spans="1:10">
      <c r="A19" s="4" t="s">
        <v>458</v>
      </c>
      <c r="F19" s="5" t="n">
        <v>40900000</v>
      </c>
    </row>
    <row r="20" spans="1:10">
      <c r="A20" s="4" t="s">
        <v>459</v>
      </c>
    </row>
    <row r="21" spans="1:10">
      <c r="A21" s="3" t="s">
        <v>448</v>
      </c>
    </row>
    <row r="22" spans="1:10">
      <c r="A22" s="4" t="s">
        <v>460</v>
      </c>
      <c r="F22" s="5" t="n">
        <v>10000000</v>
      </c>
    </row>
    <row r="23" spans="1:10">
      <c r="A23" s="4" t="s">
        <v>461</v>
      </c>
    </row>
    <row r="24" spans="1:10">
      <c r="A24" s="3" t="s">
        <v>448</v>
      </c>
    </row>
    <row r="25" spans="1:10">
      <c r="A25" s="4" t="s">
        <v>460</v>
      </c>
      <c r="D25" s="6" t="n">
        <v>10000000</v>
      </c>
    </row>
    <row r="26" spans="1:10">
      <c r="A26" s="4" t="s">
        <v>462</v>
      </c>
    </row>
    <row r="27" spans="1:10">
      <c r="A27" s="3" t="s">
        <v>448</v>
      </c>
    </row>
    <row r="28" spans="1:10">
      <c r="A28" s="4" t="s">
        <v>463</v>
      </c>
      <c r="F28" s="5" t="n">
        <v>10000000</v>
      </c>
    </row>
    <row r="29" spans="1:10">
      <c r="A29" s="4" t="s">
        <v>464</v>
      </c>
      <c r="G29" s="5" t="n">
        <v>10000000</v>
      </c>
    </row>
    <row r="30" spans="1:10">
      <c r="A30" s="4" t="s">
        <v>465</v>
      </c>
      <c r="F30" s="6" t="n">
        <v>60000000</v>
      </c>
    </row>
    <row r="31" spans="1:10">
      <c r="A31" s="4" t="s">
        <v>466</v>
      </c>
    </row>
    <row r="32" spans="1:10">
      <c r="A32" s="3" t="s">
        <v>448</v>
      </c>
    </row>
    <row r="33" spans="1:10">
      <c r="A33" s="4" t="s">
        <v>463</v>
      </c>
      <c r="I33" s="6" t="n">
        <v>70000000</v>
      </c>
    </row>
    <row r="34" spans="1:10">
      <c r="A34" s="4" t="s">
        <v>467</v>
      </c>
    </row>
    <row r="35" spans="1:10">
      <c r="A35" s="3" t="s">
        <v>448</v>
      </c>
    </row>
    <row r="36" spans="1:10">
      <c r="A36" s="4" t="s">
        <v>454</v>
      </c>
      <c r="F36" s="4" t="s">
        <v>468</v>
      </c>
    </row>
    <row r="37" spans="1:10">
      <c r="A37" s="4" t="s">
        <v>460</v>
      </c>
      <c r="C37" s="6" t="n">
        <v>15000000</v>
      </c>
      <c r="F37" s="6" t="n">
        <v>15000000</v>
      </c>
    </row>
    <row r="38" spans="1:10">
      <c r="A38" s="4" t="s">
        <v>463</v>
      </c>
      <c r="F38" s="5" t="n">
        <v>70000000</v>
      </c>
    </row>
    <row r="39" spans="1:10">
      <c r="A39" s="4" t="s">
        <v>469</v>
      </c>
      <c r="C39" s="6" t="n">
        <v>10000000</v>
      </c>
    </row>
    <row r="40" spans="1:10">
      <c r="A40" s="4" t="s">
        <v>456</v>
      </c>
      <c r="F40" s="5" t="n">
        <v>26700000</v>
      </c>
    </row>
    <row r="41" spans="1:10">
      <c r="A41" s="4" t="s">
        <v>470</v>
      </c>
    </row>
    <row r="42" spans="1:10">
      <c r="A42" s="3" t="s">
        <v>448</v>
      </c>
    </row>
    <row r="43" spans="1:10">
      <c r="A43" s="4" t="s">
        <v>471</v>
      </c>
      <c r="F43" s="5" t="n">
        <v>10000000</v>
      </c>
    </row>
    <row r="44" spans="1:10">
      <c r="A44" s="4" t="s">
        <v>472</v>
      </c>
      <c r="F44" s="5" t="n">
        <v>117000000</v>
      </c>
    </row>
    <row r="45" spans="1:10">
      <c r="A45" s="4" t="s">
        <v>473</v>
      </c>
      <c r="F45" s="5" t="n">
        <v>78000000</v>
      </c>
    </row>
    <row r="46" spans="1:10">
      <c r="A46" s="4" t="s">
        <v>474</v>
      </c>
    </row>
    <row r="47" spans="1:10">
      <c r="A47" s="3" t="s">
        <v>448</v>
      </c>
    </row>
    <row r="48" spans="1:10">
      <c r="A48" s="4" t="s">
        <v>458</v>
      </c>
      <c r="F48" s="5" t="n">
        <v>5400000</v>
      </c>
    </row>
    <row r="49" spans="1:10">
      <c r="A49" s="4" t="s">
        <v>475</v>
      </c>
    </row>
    <row r="50" spans="1:10">
      <c r="A50" s="3" t="s">
        <v>448</v>
      </c>
    </row>
    <row r="51" spans="1:10">
      <c r="A51" s="4" t="s">
        <v>458</v>
      </c>
      <c r="F51" s="5" t="n">
        <v>166300000</v>
      </c>
    </row>
    <row r="52" spans="1:10">
      <c r="A52" s="4" t="s">
        <v>476</v>
      </c>
    </row>
    <row r="53" spans="1:10">
      <c r="A53" s="3" t="s">
        <v>448</v>
      </c>
    </row>
    <row r="54" spans="1:10">
      <c r="A54" s="4" t="s">
        <v>449</v>
      </c>
      <c r="F54" s="5" t="n">
        <v>6400000</v>
      </c>
      <c r="G54" s="5" t="n">
        <v>8500000</v>
      </c>
    </row>
    <row r="55" spans="1:10">
      <c r="A55" s="4" t="s">
        <v>477</v>
      </c>
      <c r="F55" s="5" t="n">
        <v>13400000</v>
      </c>
    </row>
    <row r="56" spans="1:10">
      <c r="A56" s="4" t="s">
        <v>478</v>
      </c>
    </row>
    <row r="57" spans="1:10">
      <c r="A57" s="3" t="s">
        <v>448</v>
      </c>
    </row>
    <row r="58" spans="1:10">
      <c r="A58" s="4" t="s">
        <v>128</v>
      </c>
      <c r="F58" s="5" t="n">
        <v>0</v>
      </c>
    </row>
    <row r="59" spans="1:10">
      <c r="A59" s="4" t="s">
        <v>479</v>
      </c>
    </row>
    <row r="60" spans="1:10">
      <c r="A60" s="3" t="s">
        <v>448</v>
      </c>
    </row>
    <row r="61" spans="1:10">
      <c r="A61" s="4" t="s">
        <v>128</v>
      </c>
      <c r="H61" s="6" t="n">
        <v>200000</v>
      </c>
    </row>
    <row r="62" spans="1:10">
      <c r="A62" s="4" t="s">
        <v>480</v>
      </c>
    </row>
    <row r="63" spans="1:10">
      <c r="A63" s="3" t="s">
        <v>448</v>
      </c>
    </row>
    <row r="64" spans="1:10">
      <c r="A64" s="4" t="s">
        <v>458</v>
      </c>
      <c r="F64" s="5" t="n">
        <v>5444000</v>
      </c>
    </row>
    <row r="65" spans="1:10">
      <c r="A65" s="4" t="s">
        <v>477</v>
      </c>
      <c r="F65" s="5" t="n">
        <v>0</v>
      </c>
    </row>
    <row r="66" spans="1:10">
      <c r="A66" s="4" t="s">
        <v>481</v>
      </c>
    </row>
    <row r="67" spans="1:10">
      <c r="A67" s="3" t="s">
        <v>448</v>
      </c>
    </row>
    <row r="68" spans="1:10">
      <c r="A68" s="4" t="s">
        <v>128</v>
      </c>
      <c r="F68" s="5" t="n">
        <v>0</v>
      </c>
      <c r="H68" s="5" t="n">
        <v>700000</v>
      </c>
    </row>
    <row r="69" spans="1:10">
      <c r="A69" s="4" t="s">
        <v>482</v>
      </c>
    </row>
    <row r="70" spans="1:10">
      <c r="A70" s="3" t="s">
        <v>448</v>
      </c>
    </row>
    <row r="71" spans="1:10">
      <c r="A71" s="4" t="s">
        <v>128</v>
      </c>
      <c r="F71" s="5" t="n">
        <v>2400000</v>
      </c>
    </row>
    <row r="72" spans="1:10">
      <c r="A72" s="4" t="s">
        <v>483</v>
      </c>
    </row>
    <row r="73" spans="1:10">
      <c r="A73" s="3" t="s">
        <v>448</v>
      </c>
    </row>
    <row r="74" spans="1:10">
      <c r="A74" s="4" t="s">
        <v>458</v>
      </c>
      <c r="F74" s="5" t="n">
        <v>36243000</v>
      </c>
    </row>
    <row r="75" spans="1:10">
      <c r="A75" s="4" t="s">
        <v>477</v>
      </c>
      <c r="F75" s="5" t="n">
        <v>36243000</v>
      </c>
    </row>
    <row r="76" spans="1:10">
      <c r="A76" s="4" t="s">
        <v>484</v>
      </c>
    </row>
    <row r="77" spans="1:10">
      <c r="A77" s="3" t="s">
        <v>448</v>
      </c>
    </row>
    <row r="78" spans="1:10">
      <c r="A78" s="4" t="s">
        <v>449</v>
      </c>
      <c r="F78" s="5" t="n">
        <v>9800000</v>
      </c>
      <c r="G78" s="5" t="n">
        <v>9800000</v>
      </c>
    </row>
    <row r="79" spans="1:10">
      <c r="A79" s="4" t="s">
        <v>477</v>
      </c>
      <c r="F79" s="5" t="n">
        <v>36200000</v>
      </c>
    </row>
    <row r="80" spans="1:10">
      <c r="A80" s="4" t="s">
        <v>451</v>
      </c>
      <c r="F80" s="5" t="n">
        <v>0</v>
      </c>
      <c r="H80" s="5" t="n">
        <v>0</v>
      </c>
    </row>
    <row r="81" spans="1:10">
      <c r="A81" s="4" t="s">
        <v>485</v>
      </c>
    </row>
    <row r="82" spans="1:10">
      <c r="A82" s="3" t="s">
        <v>448</v>
      </c>
    </row>
    <row r="83" spans="1:10">
      <c r="A83" s="4" t="s">
        <v>486</v>
      </c>
      <c r="B83" s="5" t="n">
        <v>6</v>
      </c>
    </row>
    <row r="84" spans="1:10">
      <c r="A84" s="4" t="s">
        <v>487</v>
      </c>
      <c r="B84" s="4" t="s">
        <v>394</v>
      </c>
    </row>
    <row r="85" spans="1:10">
      <c r="A85" s="4" t="s">
        <v>488</v>
      </c>
      <c r="F85" s="5" t="n">
        <v>35900000</v>
      </c>
      <c r="G85" s="6" t="n">
        <v>38200000</v>
      </c>
    </row>
    <row r="86" spans="1:10">
      <c r="A86" s="4" t="s">
        <v>489</v>
      </c>
    </row>
    <row r="87" spans="1:10">
      <c r="A87" s="3" t="s">
        <v>448</v>
      </c>
    </row>
    <row r="88" spans="1:10">
      <c r="A88" s="4" t="s">
        <v>451</v>
      </c>
      <c r="F88" s="6" t="n">
        <v>2300000</v>
      </c>
      <c r="H88" s="6" t="n">
        <v>2000000</v>
      </c>
    </row>
    <row r="89" spans="1:10">
      <c r="A89" s="4" t="s">
        <v>490</v>
      </c>
    </row>
    <row r="90" spans="1:10">
      <c r="A90" s="3" t="s">
        <v>448</v>
      </c>
    </row>
    <row r="91" spans="1:10">
      <c r="A91" s="4" t="s">
        <v>491</v>
      </c>
      <c r="B91" s="6" t="n">
        <v>130000000</v>
      </c>
    </row>
    <row r="92" spans="1:10">
      <c r="A92" s="4" t="s">
        <v>492</v>
      </c>
    </row>
    <row r="93" spans="1:10">
      <c r="A93" s="3" t="s">
        <v>448</v>
      </c>
    </row>
    <row r="94" spans="1:10">
      <c r="A94" s="4" t="s">
        <v>458</v>
      </c>
      <c r="B94" s="5" t="n">
        <v>100000000</v>
      </c>
    </row>
    <row r="95" spans="1:10">
      <c r="A95" s="4" t="s">
        <v>493</v>
      </c>
      <c r="B95" s="6" t="n">
        <v>37000000</v>
      </c>
    </row>
    <row r="96" spans="1:10">
      <c r="A96" s="4" t="s">
        <v>494</v>
      </c>
      <c r="B96" s="4" t="s">
        <v>394</v>
      </c>
    </row>
    <row r="97" spans="1:10">
      <c r="A97" s="4" t="s">
        <v>495</v>
      </c>
      <c r="B97" s="6" t="n">
        <v>54500000</v>
      </c>
    </row>
    <row r="98" spans="1:10">
      <c r="A98" s="4" t="s">
        <v>496</v>
      </c>
      <c r="B98" s="6" t="n">
        <v>45500000</v>
      </c>
    </row>
    <row r="99" spans="1:10">
      <c r="A99" s="4" t="s">
        <v>497</v>
      </c>
    </row>
    <row r="100" spans="1:10">
      <c r="A100" s="3" t="s">
        <v>448</v>
      </c>
    </row>
    <row r="101" spans="1:10">
      <c r="A101" s="4" t="s">
        <v>498</v>
      </c>
      <c r="B101" s="5" t="n">
        <v>400000</v>
      </c>
    </row>
    <row r="102" spans="1:10">
      <c r="A102" s="4" t="s">
        <v>499</v>
      </c>
      <c r="B102" s="7" t="n">
        <v>238.1</v>
      </c>
    </row>
    <row r="103" spans="1:10">
      <c r="A103" s="4" t="s">
        <v>500</v>
      </c>
      <c r="B103" s="6" t="n">
        <v>100000000</v>
      </c>
    </row>
    <row r="104" spans="1:10">
      <c r="A104" s="4" t="s">
        <v>493</v>
      </c>
      <c r="B104" s="6" t="n">
        <v>37000000</v>
      </c>
    </row>
    <row r="105" spans="1:10">
      <c r="A105" s="4" t="s">
        <v>501</v>
      </c>
      <c r="B105" s="4" t="s">
        <v>502</v>
      </c>
    </row>
    <row r="106" spans="1:10">
      <c r="A106" s="4" t="s">
        <v>503</v>
      </c>
    </row>
    <row r="107" spans="1:10">
      <c r="A107" s="3" t="s">
        <v>448</v>
      </c>
    </row>
    <row r="108" spans="1:10">
      <c r="A108" s="4" t="s">
        <v>498</v>
      </c>
      <c r="B108" s="5" t="n">
        <v>400000</v>
      </c>
    </row>
    <row r="109" spans="1:10">
      <c r="A109" s="4" t="s">
        <v>500</v>
      </c>
      <c r="B109" s="6" t="n">
        <v>6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505</v>
      </c>
      <c r="C1" s="2" t="s">
        <v>2</v>
      </c>
    </row>
    <row r="2" spans="1:3">
      <c r="A2" s="4" t="s">
        <v>506</v>
      </c>
    </row>
    <row r="3" spans="1:3">
      <c r="A3" s="3" t="s">
        <v>448</v>
      </c>
    </row>
    <row r="4" spans="1:3">
      <c r="A4" s="4" t="s">
        <v>507</v>
      </c>
      <c r="C4" s="6" t="n">
        <v>75000</v>
      </c>
    </row>
    <row r="5" spans="1:3">
      <c r="A5" s="4" t="s">
        <v>508</v>
      </c>
    </row>
    <row r="6" spans="1:3">
      <c r="A6" s="3" t="s">
        <v>448</v>
      </c>
    </row>
    <row r="7" spans="1:3">
      <c r="A7" s="4" t="s">
        <v>507</v>
      </c>
      <c r="C7" s="5" t="n">
        <v>25000</v>
      </c>
    </row>
    <row r="8" spans="1:3">
      <c r="A8" s="4" t="s">
        <v>509</v>
      </c>
    </row>
    <row r="9" spans="1:3">
      <c r="A9" s="3" t="s">
        <v>448</v>
      </c>
    </row>
    <row r="10" spans="1:3">
      <c r="A10" s="4" t="s">
        <v>510</v>
      </c>
      <c r="C10" s="5" t="n">
        <v>10000</v>
      </c>
    </row>
    <row r="11" spans="1:3">
      <c r="A11" s="4" t="s">
        <v>511</v>
      </c>
    </row>
    <row r="12" spans="1:3">
      <c r="A12" s="3" t="s">
        <v>448</v>
      </c>
    </row>
    <row r="13" spans="1:3">
      <c r="A13" s="4" t="s">
        <v>458</v>
      </c>
      <c r="C13" s="5" t="n">
        <v>166277</v>
      </c>
    </row>
    <row r="14" spans="1:3">
      <c r="A14" s="4" t="s">
        <v>512</v>
      </c>
      <c r="C14" s="5" t="n">
        <v>13362</v>
      </c>
    </row>
    <row r="15" spans="1:3">
      <c r="A15" s="4" t="s">
        <v>513</v>
      </c>
    </row>
    <row r="16" spans="1:3">
      <c r="A16" s="3" t="s">
        <v>448</v>
      </c>
    </row>
    <row r="17" spans="1:3">
      <c r="A17" s="4" t="s">
        <v>456</v>
      </c>
      <c r="C17" s="5" t="n">
        <v>87189</v>
      </c>
    </row>
    <row r="18" spans="1:3">
      <c r="A18" s="4" t="s">
        <v>514</v>
      </c>
    </row>
    <row r="19" spans="1:3">
      <c r="A19" s="3" t="s">
        <v>448</v>
      </c>
    </row>
    <row r="20" spans="1:3">
      <c r="A20" s="4" t="s">
        <v>458</v>
      </c>
      <c r="C20" s="5" t="n">
        <v>207189</v>
      </c>
    </row>
    <row r="21" spans="1:3">
      <c r="A21" s="4" t="s">
        <v>512</v>
      </c>
      <c r="C21" s="5" t="n">
        <v>13362</v>
      </c>
    </row>
    <row r="22" spans="1:3">
      <c r="A22" s="4" t="s">
        <v>515</v>
      </c>
    </row>
    <row r="23" spans="1:3">
      <c r="A23" s="3" t="s">
        <v>448</v>
      </c>
    </row>
    <row r="24" spans="1:3">
      <c r="A24" s="4" t="s">
        <v>458</v>
      </c>
      <c r="C24" s="5" t="n">
        <v>40912</v>
      </c>
    </row>
    <row r="25" spans="1:3">
      <c r="A25" s="4" t="s">
        <v>512</v>
      </c>
      <c r="C25" s="5" t="n">
        <v>0</v>
      </c>
    </row>
    <row r="26" spans="1:3">
      <c r="A26" s="4" t="s">
        <v>516</v>
      </c>
    </row>
    <row r="27" spans="1:3">
      <c r="A27" s="3" t="s">
        <v>448</v>
      </c>
    </row>
    <row r="28" spans="1:3">
      <c r="A28" s="4" t="s">
        <v>510</v>
      </c>
      <c r="B28" s="6" t="n">
        <v>15000</v>
      </c>
      <c r="C28" s="5" t="n">
        <v>15000</v>
      </c>
    </row>
    <row r="29" spans="1:3">
      <c r="A29" s="4" t="s">
        <v>456</v>
      </c>
      <c r="C29" s="5" t="n">
        <v>26700</v>
      </c>
    </row>
    <row r="30" spans="1:3">
      <c r="A30" s="4" t="s">
        <v>517</v>
      </c>
    </row>
    <row r="31" spans="1:3">
      <c r="A31" s="3" t="s">
        <v>448</v>
      </c>
    </row>
    <row r="32" spans="1:3">
      <c r="A32" s="4" t="s">
        <v>456</v>
      </c>
      <c r="C32" s="5" t="n">
        <v>26687</v>
      </c>
    </row>
    <row r="33" spans="1:3">
      <c r="A33" s="4" t="s">
        <v>518</v>
      </c>
    </row>
    <row r="34" spans="1:3">
      <c r="A34" s="3" t="s">
        <v>448</v>
      </c>
    </row>
    <row r="35" spans="1:3">
      <c r="A35" s="4" t="s">
        <v>458</v>
      </c>
      <c r="C35" s="5" t="n">
        <v>41687</v>
      </c>
    </row>
    <row r="36" spans="1:3">
      <c r="A36" s="4" t="s">
        <v>512</v>
      </c>
      <c r="C36" s="5" t="n">
        <v>36243</v>
      </c>
    </row>
    <row r="37" spans="1:3">
      <c r="A37" s="4" t="s">
        <v>519</v>
      </c>
    </row>
    <row r="38" spans="1:3">
      <c r="A38" s="3" t="s">
        <v>448</v>
      </c>
    </row>
    <row r="39" spans="1:3">
      <c r="A39" s="4" t="s">
        <v>458</v>
      </c>
      <c r="C39" s="5" t="n">
        <v>5444</v>
      </c>
    </row>
    <row r="40" spans="1:3">
      <c r="A40" s="4" t="s">
        <v>512</v>
      </c>
      <c r="C40" s="5" t="n">
        <v>0</v>
      </c>
    </row>
    <row r="41" spans="1:3">
      <c r="A41" s="4" t="s">
        <v>520</v>
      </c>
    </row>
    <row r="42" spans="1:3">
      <c r="A42" s="3" t="s">
        <v>448</v>
      </c>
    </row>
    <row r="43" spans="1:3">
      <c r="A43" s="4" t="s">
        <v>458</v>
      </c>
      <c r="C43" s="5" t="n">
        <v>36243</v>
      </c>
    </row>
    <row r="44" spans="1:3">
      <c r="A44" s="4" t="s">
        <v>512</v>
      </c>
      <c r="C44" s="6" t="n">
        <v>36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5</v>
      </c>
    </row>
    <row r="3" spans="1:3">
      <c r="A3" s="3" t="s">
        <v>448</v>
      </c>
    </row>
    <row r="4" spans="1:3">
      <c r="A4" s="4" t="s">
        <v>522</v>
      </c>
      <c r="B4" s="6" t="n">
        <v>-154123</v>
      </c>
      <c r="C4" s="6" t="n">
        <v>-122640</v>
      </c>
    </row>
    <row r="5" spans="1:3">
      <c r="A5" s="4" t="s">
        <v>523</v>
      </c>
    </row>
    <row r="6" spans="1:3">
      <c r="A6" s="3" t="s">
        <v>448</v>
      </c>
    </row>
    <row r="7" spans="1:3">
      <c r="A7" s="4" t="s">
        <v>522</v>
      </c>
      <c r="B7" s="5" t="n">
        <v>-5080</v>
      </c>
      <c r="C7" s="5" t="n">
        <v>-3244</v>
      </c>
    </row>
    <row r="8" spans="1:3">
      <c r="A8" s="4" t="s">
        <v>524</v>
      </c>
    </row>
    <row r="9" spans="1:3">
      <c r="A9" s="3" t="s">
        <v>448</v>
      </c>
    </row>
    <row r="10" spans="1:3">
      <c r="A10" s="4" t="s">
        <v>128</v>
      </c>
      <c r="B10" s="6" t="n">
        <v>13970</v>
      </c>
      <c r="C10" s="6" t="n">
        <v>90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46</v>
      </c>
    </row>
    <row r="3" spans="1:2">
      <c r="A3" s="3" t="s">
        <v>526</v>
      </c>
    </row>
    <row r="4" spans="1:2">
      <c r="A4" s="4" t="s">
        <v>527</v>
      </c>
      <c r="B4" s="6" t="n">
        <v>400</v>
      </c>
    </row>
    <row r="5" spans="1:2">
      <c r="A5" s="4" t="s">
        <v>348</v>
      </c>
      <c r="B5" s="5" t="n">
        <v>2400</v>
      </c>
    </row>
    <row r="6" spans="1:2">
      <c r="A6" s="4" t="s">
        <v>528</v>
      </c>
      <c r="B6" s="5" t="n">
        <v>400</v>
      </c>
    </row>
    <row r="7" spans="1:2">
      <c r="A7" s="4" t="s">
        <v>529</v>
      </c>
      <c r="B7" s="5" t="n">
        <v>2400</v>
      </c>
    </row>
    <row r="8" spans="1:2">
      <c r="A8" s="3" t="s">
        <v>530</v>
      </c>
    </row>
    <row r="9" spans="1:2">
      <c r="A9" s="4" t="s">
        <v>527</v>
      </c>
      <c r="B9" s="5" t="n">
        <v>18265</v>
      </c>
    </row>
    <row r="10" spans="1:2">
      <c r="A10" s="4" t="s">
        <v>348</v>
      </c>
      <c r="B10" s="5" t="n">
        <v>0</v>
      </c>
    </row>
    <row r="11" spans="1:2">
      <c r="A11" s="4" t="s">
        <v>528</v>
      </c>
      <c r="B11" s="5" t="n">
        <v>2118</v>
      </c>
    </row>
    <row r="12" spans="1:2">
      <c r="A12" s="4" t="s">
        <v>529</v>
      </c>
      <c r="B12" s="6" t="n">
        <v>161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31</v>
      </c>
      <c r="B1" s="2" t="s">
        <v>532</v>
      </c>
      <c r="D1" s="2" t="s">
        <v>1</v>
      </c>
    </row>
    <row r="2" spans="1:6">
      <c r="B2" s="2" t="s">
        <v>533</v>
      </c>
      <c r="C2" s="2" t="s">
        <v>534</v>
      </c>
      <c r="D2" s="2" t="s">
        <v>2</v>
      </c>
      <c r="E2" s="2" t="s">
        <v>105</v>
      </c>
      <c r="F2" s="2" t="s">
        <v>535</v>
      </c>
    </row>
    <row r="3" spans="1:6">
      <c r="A3" s="3" t="s">
        <v>536</v>
      </c>
    </row>
    <row r="4" spans="1:6">
      <c r="A4" s="4" t="s">
        <v>537</v>
      </c>
      <c r="B4" s="5" t="n">
        <v>2200000</v>
      </c>
      <c r="C4" s="5" t="n">
        <v>2200000</v>
      </c>
    </row>
    <row r="5" spans="1:6">
      <c r="A5" s="4" t="s">
        <v>538</v>
      </c>
      <c r="D5" s="5" t="n">
        <v>2500000</v>
      </c>
    </row>
    <row r="6" spans="1:6">
      <c r="A6" s="4" t="s">
        <v>156</v>
      </c>
      <c r="D6" s="6" t="n">
        <v>36293</v>
      </c>
      <c r="E6" s="6" t="n">
        <v>32341</v>
      </c>
    </row>
    <row r="7" spans="1:6">
      <c r="A7" s="4" t="s">
        <v>539</v>
      </c>
      <c r="D7" s="6" t="n">
        <v>361800</v>
      </c>
    </row>
    <row r="8" spans="1:6">
      <c r="A8" s="4" t="s">
        <v>540</v>
      </c>
      <c r="D8" s="4" t="s">
        <v>541</v>
      </c>
    </row>
    <row r="9" spans="1:6">
      <c r="A9" s="4" t="s">
        <v>542</v>
      </c>
      <c r="D9" s="5" t="n">
        <v>20000</v>
      </c>
    </row>
    <row r="10" spans="1:6">
      <c r="A10" s="4" t="s">
        <v>543</v>
      </c>
      <c r="D10" s="6" t="n">
        <v>800</v>
      </c>
    </row>
    <row r="11" spans="1:6">
      <c r="A11" s="4" t="s">
        <v>335</v>
      </c>
    </row>
    <row r="12" spans="1:6">
      <c r="A12" s="3" t="s">
        <v>536</v>
      </c>
    </row>
    <row r="13" spans="1:6">
      <c r="A13" s="4" t="s">
        <v>542</v>
      </c>
      <c r="D13" s="5" t="n">
        <v>100000</v>
      </c>
    </row>
    <row r="14" spans="1:6">
      <c r="A14" s="4" t="s">
        <v>544</v>
      </c>
    </row>
    <row r="15" spans="1:6">
      <c r="A15" s="3" t="s">
        <v>536</v>
      </c>
    </row>
    <row r="16" spans="1:6">
      <c r="A16" s="4" t="s">
        <v>156</v>
      </c>
      <c r="D16" s="6" t="n">
        <v>24440</v>
      </c>
      <c r="E16" s="5" t="n">
        <v>23183</v>
      </c>
    </row>
    <row r="17" spans="1:6">
      <c r="A17" s="4" t="s">
        <v>545</v>
      </c>
    </row>
    <row r="18" spans="1:6">
      <c r="A18" s="3" t="s">
        <v>536</v>
      </c>
    </row>
    <row r="19" spans="1:6">
      <c r="A19" s="4" t="s">
        <v>156</v>
      </c>
      <c r="D19" s="6" t="n">
        <v>0</v>
      </c>
      <c r="E19" s="6" t="n">
        <v>277</v>
      </c>
    </row>
    <row r="20" spans="1:6">
      <c r="A20" s="4" t="s">
        <v>546</v>
      </c>
      <c r="F20" s="5" t="n">
        <v>200000</v>
      </c>
    </row>
    <row r="21" spans="1:6">
      <c r="A21" s="4" t="s">
        <v>547</v>
      </c>
      <c r="D21" s="5" t="n">
        <v>100000</v>
      </c>
      <c r="E21" s="5"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05</v>
      </c>
    </row>
    <row r="3" spans="1:3">
      <c r="A3" s="3" t="s">
        <v>536</v>
      </c>
    </row>
    <row r="4" spans="1:3">
      <c r="A4" s="4" t="s">
        <v>156</v>
      </c>
      <c r="B4" s="6" t="n">
        <v>36293</v>
      </c>
      <c r="C4" s="6" t="n">
        <v>32341</v>
      </c>
    </row>
    <row r="5" spans="1:3">
      <c r="A5" s="4" t="s">
        <v>544</v>
      </c>
    </row>
    <row r="6" spans="1:3">
      <c r="A6" s="3" t="s">
        <v>536</v>
      </c>
    </row>
    <row r="7" spans="1:3">
      <c r="A7" s="4" t="s">
        <v>156</v>
      </c>
      <c r="B7" s="5" t="n">
        <v>24440</v>
      </c>
      <c r="C7" s="5" t="n">
        <v>23183</v>
      </c>
    </row>
    <row r="8" spans="1:3">
      <c r="A8" s="4" t="s">
        <v>191</v>
      </c>
    </row>
    <row r="9" spans="1:3">
      <c r="A9" s="3" t="s">
        <v>536</v>
      </c>
    </row>
    <row r="10" spans="1:3">
      <c r="A10" s="4" t="s">
        <v>156</v>
      </c>
      <c r="B10" s="5" t="n">
        <v>11853</v>
      </c>
      <c r="C10" s="5" t="n">
        <v>8881</v>
      </c>
    </row>
    <row r="11" spans="1:3">
      <c r="A11" s="4" t="s">
        <v>545</v>
      </c>
    </row>
    <row r="12" spans="1:3">
      <c r="A12" s="3" t="s">
        <v>536</v>
      </c>
    </row>
    <row r="13" spans="1:3">
      <c r="A13" s="4" t="s">
        <v>156</v>
      </c>
      <c r="B13" s="6" t="n">
        <v>0</v>
      </c>
      <c r="C13" s="6" t="n">
        <v>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5</v>
      </c>
    </row>
    <row r="3" spans="1:3">
      <c r="A3" s="3" t="s">
        <v>536</v>
      </c>
    </row>
    <row r="4" spans="1:3">
      <c r="A4" s="4" t="s">
        <v>156</v>
      </c>
      <c r="B4" s="6" t="n">
        <v>36293</v>
      </c>
      <c r="C4" s="6" t="n">
        <v>32341</v>
      </c>
    </row>
    <row r="5" spans="1:3">
      <c r="A5" s="4" t="s">
        <v>110</v>
      </c>
    </row>
    <row r="6" spans="1:3">
      <c r="A6" s="3" t="s">
        <v>536</v>
      </c>
    </row>
    <row r="7" spans="1:3">
      <c r="A7" s="4" t="s">
        <v>156</v>
      </c>
      <c r="B7" s="5" t="n">
        <v>16269</v>
      </c>
      <c r="C7" s="5" t="n">
        <v>15516</v>
      </c>
    </row>
    <row r="8" spans="1:3">
      <c r="A8" s="4" t="s">
        <v>111</v>
      </c>
    </row>
    <row r="9" spans="1:3">
      <c r="A9" s="3" t="s">
        <v>536</v>
      </c>
    </row>
    <row r="10" spans="1:3">
      <c r="A10" s="4" t="s">
        <v>156</v>
      </c>
      <c r="B10" s="6" t="n">
        <v>20024</v>
      </c>
      <c r="C10" s="6" t="n">
        <v>16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5</v>
      </c>
    </row>
    <row r="3" spans="1:3">
      <c r="A3" s="3" t="s">
        <v>131</v>
      </c>
    </row>
    <row r="4" spans="1:3">
      <c r="A4" s="4" t="s">
        <v>132</v>
      </c>
      <c r="B4" s="6" t="n">
        <v>0</v>
      </c>
      <c r="C4" s="8" t="n">
        <v>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52</v>
      </c>
    </row>
    <row r="4" spans="1:2">
      <c r="A4" s="4" t="s">
        <v>553</v>
      </c>
      <c r="B4" s="5" t="n">
        <v>5483</v>
      </c>
    </row>
    <row r="5" spans="1:2">
      <c r="A5" s="4" t="s">
        <v>554</v>
      </c>
      <c r="B5" s="5" t="n">
        <v>1147</v>
      </c>
    </row>
    <row r="6" spans="1:2">
      <c r="A6" s="4" t="s">
        <v>555</v>
      </c>
      <c r="B6" s="5" t="n">
        <v>-20</v>
      </c>
    </row>
    <row r="7" spans="1:2">
      <c r="A7" s="4" t="s">
        <v>556</v>
      </c>
      <c r="B7" s="5" t="n">
        <v>-132</v>
      </c>
    </row>
    <row r="8" spans="1:2">
      <c r="A8" s="4" t="s">
        <v>557</v>
      </c>
      <c r="B8" s="5" t="n">
        <v>6478</v>
      </c>
    </row>
    <row r="9" spans="1:2">
      <c r="A9" s="4" t="s">
        <v>558</v>
      </c>
      <c r="B9" s="5" t="n">
        <v>3248</v>
      </c>
    </row>
    <row r="10" spans="1:2">
      <c r="A10" s="4" t="s">
        <v>559</v>
      </c>
      <c r="B10" s="5" t="n">
        <v>6478</v>
      </c>
    </row>
    <row r="11" spans="1:2">
      <c r="A11" s="3" t="s">
        <v>560</v>
      </c>
    </row>
    <row r="12" spans="1:2">
      <c r="A12" s="4" t="s">
        <v>561</v>
      </c>
      <c r="B12" s="7" t="n">
        <v>116.3</v>
      </c>
    </row>
    <row r="13" spans="1:2">
      <c r="A13" s="4" t="s">
        <v>562</v>
      </c>
      <c r="B13" s="9" t="n">
        <v>75.65000000000001</v>
      </c>
    </row>
    <row r="14" spans="1:2">
      <c r="A14" s="4" t="s">
        <v>563</v>
      </c>
      <c r="B14" s="9" t="n">
        <v>37.71</v>
      </c>
    </row>
    <row r="15" spans="1:2">
      <c r="A15" s="4" t="s">
        <v>564</v>
      </c>
      <c r="B15" s="9" t="n">
        <v>148.55</v>
      </c>
    </row>
    <row r="16" spans="1:2">
      <c r="A16" s="4" t="s">
        <v>565</v>
      </c>
      <c r="B16" s="9" t="n">
        <v>108.68</v>
      </c>
    </row>
    <row r="17" spans="1:2">
      <c r="A17" s="4" t="s">
        <v>566</v>
      </c>
      <c r="B17" s="9" t="n">
        <v>99.92</v>
      </c>
    </row>
    <row r="18" spans="1:2">
      <c r="A18" s="4" t="s">
        <v>567</v>
      </c>
      <c r="B18" s="7" t="n">
        <v>108.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51</v>
      </c>
    </row>
    <row r="3" spans="1:2">
      <c r="A3" s="3" t="s">
        <v>569</v>
      </c>
    </row>
    <row r="4" spans="1:2">
      <c r="A4" s="4" t="s">
        <v>570</v>
      </c>
      <c r="B4" s="5" t="n">
        <v>1127</v>
      </c>
    </row>
    <row r="5" spans="1:2">
      <c r="A5" s="4" t="s">
        <v>554</v>
      </c>
      <c r="B5" s="5" t="n">
        <v>709</v>
      </c>
    </row>
    <row r="6" spans="1:2">
      <c r="A6" s="4" t="s">
        <v>571</v>
      </c>
      <c r="B6" s="5" t="n">
        <v>-204</v>
      </c>
    </row>
    <row r="7" spans="1:2">
      <c r="A7" s="4" t="s">
        <v>572</v>
      </c>
      <c r="B7" s="5" t="n">
        <v>-47</v>
      </c>
    </row>
    <row r="8" spans="1:2">
      <c r="A8" s="4" t="s">
        <v>573</v>
      </c>
      <c r="B8" s="5" t="n">
        <v>1585</v>
      </c>
    </row>
    <row r="9" spans="1:2">
      <c r="A9" s="3" t="s">
        <v>574</v>
      </c>
    </row>
    <row r="10" spans="1:2">
      <c r="A10" s="4" t="s">
        <v>575</v>
      </c>
      <c r="B10" s="7" t="n">
        <v>146.1</v>
      </c>
    </row>
    <row r="11" spans="1:2">
      <c r="A11" s="4" t="s">
        <v>562</v>
      </c>
      <c r="B11" s="9" t="n">
        <v>77.69</v>
      </c>
    </row>
    <row r="12" spans="1:2">
      <c r="A12" s="4" t="s">
        <v>576</v>
      </c>
      <c r="B12" s="9" t="n">
        <v>132.15</v>
      </c>
    </row>
    <row r="13" spans="1:2">
      <c r="A13" s="4" t="s">
        <v>577</v>
      </c>
      <c r="B13" s="9" t="n">
        <v>150.73</v>
      </c>
    </row>
    <row r="14" spans="1:2">
      <c r="A14" s="4" t="s">
        <v>578</v>
      </c>
      <c r="B14" s="7" t="n">
        <v>117.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79</v>
      </c>
      <c r="B1" s="1" t="s">
        <v>580</v>
      </c>
      <c r="C1" s="2" t="s">
        <v>581</v>
      </c>
    </row>
    <row r="2" spans="1:3">
      <c r="A2" s="4" t="s">
        <v>582</v>
      </c>
      <c r="B2" s="4" t="s">
        <v>583</v>
      </c>
      <c r="C2" s="6" t="n">
        <v>6564000</v>
      </c>
    </row>
    <row r="3" spans="1:3">
      <c r="A3" s="4" t="s">
        <v>584</v>
      </c>
    </row>
    <row r="4" spans="1:3">
      <c r="A4" s="4" t="s">
        <v>582</v>
      </c>
      <c r="B4" s="4" t="s">
        <v>583</v>
      </c>
      <c r="C4" s="6" t="n">
        <v>65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33</v>
      </c>
      <c r="B1" s="2" t="s">
        <v>134</v>
      </c>
      <c r="C1" s="2" t="s">
        <v>135</v>
      </c>
      <c r="D1" s="2" t="s">
        <v>89</v>
      </c>
      <c r="E1" s="2" t="s">
        <v>90</v>
      </c>
      <c r="F1" s="2" t="s">
        <v>91</v>
      </c>
    </row>
    <row r="2" spans="1:6">
      <c r="A2" s="4" t="s">
        <v>136</v>
      </c>
      <c r="C2" s="5" t="n">
        <v>54738</v>
      </c>
    </row>
    <row r="3" spans="1:6">
      <c r="A3" s="4" t="s">
        <v>137</v>
      </c>
      <c r="B3" s="6" t="n">
        <v>1885070</v>
      </c>
      <c r="C3" s="6" t="n">
        <v>547</v>
      </c>
      <c r="D3" s="6" t="n">
        <v>3386958</v>
      </c>
      <c r="E3" s="6" t="n">
        <v>-3627</v>
      </c>
      <c r="F3" s="6" t="n">
        <v>-1498808</v>
      </c>
    </row>
    <row r="4" spans="1:6">
      <c r="A4" s="4" t="s">
        <v>138</v>
      </c>
      <c r="C4" s="5" t="n">
        <v>131</v>
      </c>
    </row>
    <row r="5" spans="1:6">
      <c r="A5" s="4" t="s">
        <v>139</v>
      </c>
      <c r="B5" s="5" t="n">
        <v>0</v>
      </c>
      <c r="C5" s="6" t="n">
        <v>2</v>
      </c>
      <c r="D5" s="5" t="n">
        <v>-2</v>
      </c>
    </row>
    <row r="6" spans="1:6">
      <c r="A6" s="4" t="s">
        <v>140</v>
      </c>
      <c r="C6" s="5" t="n">
        <v>189</v>
      </c>
    </row>
    <row r="7" spans="1:6">
      <c r="A7" s="4" t="s">
        <v>141</v>
      </c>
      <c r="B7" s="5" t="n">
        <v>9504</v>
      </c>
      <c r="C7" s="6" t="n">
        <v>2</v>
      </c>
      <c r="D7" s="5" t="n">
        <v>9502</v>
      </c>
    </row>
    <row r="8" spans="1:6">
      <c r="A8" s="4" t="s">
        <v>142</v>
      </c>
      <c r="C8" s="5" t="n">
        <v>11</v>
      </c>
    </row>
    <row r="9" spans="1:6">
      <c r="A9" s="4" t="s">
        <v>143</v>
      </c>
      <c r="B9" s="5" t="n">
        <v>1231</v>
      </c>
      <c r="D9" s="5" t="n">
        <v>1231</v>
      </c>
    </row>
    <row r="10" spans="1:6">
      <c r="A10" s="4" t="s">
        <v>144</v>
      </c>
      <c r="B10" s="5" t="n">
        <v>32341</v>
      </c>
      <c r="D10" s="5" t="n">
        <v>32341</v>
      </c>
    </row>
    <row r="11" spans="1:6">
      <c r="A11" s="4" t="s">
        <v>145</v>
      </c>
      <c r="B11" s="5" t="n">
        <v>1835</v>
      </c>
      <c r="E11" s="5" t="n">
        <v>1835</v>
      </c>
    </row>
    <row r="12" spans="1:6">
      <c r="A12" s="4" t="s">
        <v>120</v>
      </c>
      <c r="B12" s="5" t="n">
        <v>-164446</v>
      </c>
      <c r="F12" s="5" t="n">
        <v>-164446</v>
      </c>
    </row>
    <row r="13" spans="1:6">
      <c r="A13" s="4" t="s">
        <v>146</v>
      </c>
      <c r="C13" s="5" t="n">
        <v>55069</v>
      </c>
    </row>
    <row r="14" spans="1:6">
      <c r="A14" s="4" t="s">
        <v>147</v>
      </c>
      <c r="B14" s="6" t="n">
        <v>1772099</v>
      </c>
      <c r="C14" s="6" t="n">
        <v>551</v>
      </c>
      <c r="D14" s="5" t="n">
        <v>3430030</v>
      </c>
      <c r="E14" s="5" t="n">
        <v>-1792</v>
      </c>
      <c r="F14" s="5" t="n">
        <v>-1656690</v>
      </c>
    </row>
    <row r="15" spans="1:6">
      <c r="A15" s="4" t="s">
        <v>148</v>
      </c>
      <c r="B15" s="5" t="n">
        <v>55368</v>
      </c>
      <c r="C15" s="5" t="n">
        <v>55368</v>
      </c>
    </row>
    <row r="16" spans="1:6">
      <c r="A16" s="4" t="s">
        <v>149</v>
      </c>
      <c r="B16" s="6" t="n">
        <v>1284993</v>
      </c>
      <c r="C16" s="6" t="n">
        <v>554</v>
      </c>
      <c r="D16" s="5" t="n">
        <v>3568184</v>
      </c>
      <c r="E16" s="5" t="n">
        <v>-1893</v>
      </c>
      <c r="F16" s="5" t="n">
        <v>-2281852</v>
      </c>
    </row>
    <row r="17" spans="1:6">
      <c r="A17" s="4" t="s">
        <v>138</v>
      </c>
      <c r="C17" s="5" t="n">
        <v>204</v>
      </c>
    </row>
    <row r="18" spans="1:6">
      <c r="A18" s="4" t="s">
        <v>139</v>
      </c>
      <c r="B18" s="6" t="n">
        <v>0</v>
      </c>
      <c r="C18" s="6" t="n">
        <v>2</v>
      </c>
      <c r="D18" s="5" t="n">
        <v>-2</v>
      </c>
    </row>
    <row r="19" spans="1:6">
      <c r="A19" s="4" t="s">
        <v>140</v>
      </c>
      <c r="B19" s="5" t="n">
        <v>20</v>
      </c>
      <c r="C19" s="5" t="n">
        <v>20</v>
      </c>
    </row>
    <row r="20" spans="1:6">
      <c r="A20" s="4" t="s">
        <v>141</v>
      </c>
      <c r="B20" s="6" t="n">
        <v>750</v>
      </c>
      <c r="D20" s="5" t="n">
        <v>750</v>
      </c>
    </row>
    <row r="21" spans="1:6">
      <c r="A21" s="4" t="s">
        <v>142</v>
      </c>
      <c r="C21" s="5" t="n">
        <v>28</v>
      </c>
    </row>
    <row r="22" spans="1:6">
      <c r="A22" s="4" t="s">
        <v>143</v>
      </c>
      <c r="B22" s="5" t="n">
        <v>1872</v>
      </c>
      <c r="D22" s="5" t="n">
        <v>1872</v>
      </c>
    </row>
    <row r="23" spans="1:6">
      <c r="A23" s="4" t="s">
        <v>144</v>
      </c>
      <c r="B23" s="5" t="n">
        <v>36335</v>
      </c>
      <c r="D23" s="5" t="n">
        <v>36335</v>
      </c>
    </row>
    <row r="24" spans="1:6">
      <c r="A24" s="4" t="s">
        <v>145</v>
      </c>
      <c r="B24" s="5" t="n">
        <v>-906</v>
      </c>
      <c r="E24" s="5" t="n">
        <v>-906</v>
      </c>
    </row>
    <row r="25" spans="1:6">
      <c r="A25" s="4" t="s">
        <v>120</v>
      </c>
      <c r="B25" s="6" t="n">
        <v>-202611</v>
      </c>
      <c r="F25" s="5" t="n">
        <v>-202611</v>
      </c>
    </row>
    <row r="26" spans="1:6">
      <c r="A26" s="4" t="s">
        <v>150</v>
      </c>
      <c r="B26" s="5" t="n">
        <v>55620</v>
      </c>
      <c r="C26" s="5" t="n">
        <v>55620</v>
      </c>
    </row>
    <row r="27" spans="1:6">
      <c r="A27" s="4" t="s">
        <v>151</v>
      </c>
      <c r="B27" s="6" t="n">
        <v>1120433</v>
      </c>
      <c r="C27" s="6" t="n">
        <v>556</v>
      </c>
      <c r="D27" s="6" t="n">
        <v>3607139</v>
      </c>
      <c r="E27" s="6" t="n">
        <v>-2799</v>
      </c>
      <c r="F27" s="6" t="n">
        <v>-2484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5</v>
      </c>
    </row>
    <row r="3" spans="1:3">
      <c r="A3" s="3" t="s">
        <v>153</v>
      </c>
    </row>
    <row r="4" spans="1:3">
      <c r="A4" s="4" t="s">
        <v>120</v>
      </c>
      <c r="B4" s="6" t="n">
        <v>-202611</v>
      </c>
      <c r="C4" s="6" t="n">
        <v>-164446</v>
      </c>
    </row>
    <row r="5" spans="1:3">
      <c r="A5" s="3" t="s">
        <v>154</v>
      </c>
    </row>
    <row r="6" spans="1:3">
      <c r="A6" s="4" t="s">
        <v>113</v>
      </c>
      <c r="B6" s="5" t="n">
        <v>-3108</v>
      </c>
      <c r="C6" s="5" t="n">
        <v>296</v>
      </c>
    </row>
    <row r="7" spans="1:3">
      <c r="A7" s="4" t="s">
        <v>155</v>
      </c>
      <c r="B7" s="5" t="n">
        <v>4880</v>
      </c>
      <c r="C7" s="5" t="n">
        <v>3783</v>
      </c>
    </row>
    <row r="8" spans="1:3">
      <c r="A8" s="4" t="s">
        <v>156</v>
      </c>
      <c r="B8" s="5" t="n">
        <v>36293</v>
      </c>
      <c r="C8" s="5" t="n">
        <v>32341</v>
      </c>
    </row>
    <row r="9" spans="1:3">
      <c r="A9" s="4" t="s">
        <v>157</v>
      </c>
      <c r="B9" s="5" t="n">
        <v>4520</v>
      </c>
      <c r="C9" s="5" t="n">
        <v>3085</v>
      </c>
    </row>
    <row r="10" spans="1:3">
      <c r="A10" s="4" t="s">
        <v>158</v>
      </c>
      <c r="B10" s="5" t="n">
        <v>-1387</v>
      </c>
      <c r="C10" s="5" t="n">
        <v>-3456</v>
      </c>
    </row>
    <row r="11" spans="1:3">
      <c r="A11" s="3" t="s">
        <v>159</v>
      </c>
    </row>
    <row r="12" spans="1:3">
      <c r="A12" s="4" t="s">
        <v>160</v>
      </c>
      <c r="B12" s="5" t="n">
        <v>-10984</v>
      </c>
      <c r="C12" s="5" t="n">
        <v>-12793</v>
      </c>
    </row>
    <row r="13" spans="1:3">
      <c r="A13" s="4" t="s">
        <v>68</v>
      </c>
      <c r="B13" s="5" t="n">
        <v>5842</v>
      </c>
      <c r="C13" s="5" t="n">
        <v>5374</v>
      </c>
    </row>
    <row r="14" spans="1:3">
      <c r="A14" s="4" t="s">
        <v>72</v>
      </c>
      <c r="B14" s="5" t="n">
        <v>-9519</v>
      </c>
      <c r="C14" s="5" t="n">
        <v>10590</v>
      </c>
    </row>
    <row r="15" spans="1:3">
      <c r="A15" s="4" t="s">
        <v>161</v>
      </c>
      <c r="B15" s="5" t="n">
        <v>-20557</v>
      </c>
      <c r="C15" s="5" t="n">
        <v>-21514</v>
      </c>
    </row>
    <row r="16" spans="1:3">
      <c r="A16" s="4" t="s">
        <v>162</v>
      </c>
      <c r="B16" s="5" t="n">
        <v>-5070</v>
      </c>
      <c r="C16" s="5" t="n">
        <v>3224</v>
      </c>
    </row>
    <row r="17" spans="1:3">
      <c r="A17" s="4" t="s">
        <v>163</v>
      </c>
      <c r="B17" s="5" t="n">
        <v>-2118</v>
      </c>
      <c r="C17" s="5" t="n">
        <v>-8672</v>
      </c>
    </row>
    <row r="18" spans="1:3">
      <c r="A18" s="4" t="s">
        <v>164</v>
      </c>
      <c r="B18" s="5" t="n">
        <v>-2302</v>
      </c>
      <c r="C18" s="5" t="n">
        <v>-1966</v>
      </c>
    </row>
    <row r="19" spans="1:3">
      <c r="A19" s="4" t="s">
        <v>165</v>
      </c>
      <c r="B19" s="5" t="n">
        <v>-206121</v>
      </c>
      <c r="C19" s="5" t="n">
        <v>-154154</v>
      </c>
    </row>
    <row r="20" spans="1:3">
      <c r="A20" s="3" t="s">
        <v>166</v>
      </c>
    </row>
    <row r="21" spans="1:3">
      <c r="A21" s="4" t="s">
        <v>167</v>
      </c>
      <c r="B21" s="5" t="n">
        <v>-10676</v>
      </c>
      <c r="C21" s="5" t="n">
        <v>-19321</v>
      </c>
    </row>
    <row r="22" spans="1:3">
      <c r="A22" s="4" t="s">
        <v>168</v>
      </c>
      <c r="B22" s="5" t="n">
        <v>-101421</v>
      </c>
      <c r="C22" s="5" t="n">
        <v>-381735</v>
      </c>
    </row>
    <row r="23" spans="1:3">
      <c r="A23" s="4" t="s">
        <v>169</v>
      </c>
      <c r="B23" s="5" t="n">
        <v>336675</v>
      </c>
      <c r="C23" s="5" t="n">
        <v>364143</v>
      </c>
    </row>
    <row r="24" spans="1:3">
      <c r="A24" s="4" t="s">
        <v>170</v>
      </c>
      <c r="B24" s="5" t="n">
        <v>224578</v>
      </c>
      <c r="C24" s="5" t="n">
        <v>-36913</v>
      </c>
    </row>
    <row r="25" spans="1:3">
      <c r="A25" s="3" t="s">
        <v>171</v>
      </c>
    </row>
    <row r="26" spans="1:3">
      <c r="A26" s="4" t="s">
        <v>172</v>
      </c>
      <c r="B26" s="5" t="n">
        <v>963</v>
      </c>
      <c r="C26" s="5" t="n">
        <v>10223</v>
      </c>
    </row>
    <row r="27" spans="1:3">
      <c r="A27" s="4" t="s">
        <v>173</v>
      </c>
      <c r="B27" s="5" t="n">
        <v>963</v>
      </c>
      <c r="C27" s="5" t="n">
        <v>10223</v>
      </c>
    </row>
    <row r="28" spans="1:3">
      <c r="A28" s="4" t="s">
        <v>174</v>
      </c>
      <c r="B28" s="5" t="n">
        <v>19420</v>
      </c>
      <c r="C28" s="5" t="n">
        <v>-180844</v>
      </c>
    </row>
    <row r="29" spans="1:3">
      <c r="A29" s="4" t="s">
        <v>175</v>
      </c>
      <c r="B29" s="5" t="n">
        <v>381709</v>
      </c>
      <c r="C29" s="5" t="n">
        <v>417099</v>
      </c>
    </row>
    <row r="30" spans="1:3">
      <c r="A30" s="4" t="s">
        <v>176</v>
      </c>
      <c r="B30" s="5" t="n">
        <v>401129</v>
      </c>
      <c r="C30" s="5" t="n">
        <v>236255</v>
      </c>
    </row>
    <row r="31" spans="1:3">
      <c r="A31" s="3" t="s">
        <v>177</v>
      </c>
    </row>
    <row r="32" spans="1:3">
      <c r="A32" s="4" t="s">
        <v>60</v>
      </c>
      <c r="B32" s="5" t="n">
        <v>346629</v>
      </c>
      <c r="C32" s="5" t="n">
        <v>221738</v>
      </c>
    </row>
    <row r="33" spans="1:3">
      <c r="A33" s="4" t="s">
        <v>178</v>
      </c>
      <c r="B33" s="5" t="n">
        <v>0</v>
      </c>
      <c r="C33" s="5" t="n">
        <v>100</v>
      </c>
    </row>
    <row r="34" spans="1:3">
      <c r="A34" s="4" t="s">
        <v>179</v>
      </c>
      <c r="B34" s="5" t="n">
        <v>54500</v>
      </c>
      <c r="C34" s="5" t="n">
        <v>14417</v>
      </c>
    </row>
    <row r="35" spans="1:3">
      <c r="A35" s="4" t="s">
        <v>176</v>
      </c>
      <c r="B35" s="5" t="n">
        <v>401129</v>
      </c>
      <c r="C35" s="5" t="n">
        <v>236255</v>
      </c>
    </row>
    <row r="36" spans="1:3">
      <c r="A36" s="3" t="s">
        <v>180</v>
      </c>
    </row>
    <row r="37" spans="1:3">
      <c r="A37" s="4" t="s">
        <v>181</v>
      </c>
      <c r="B37" s="5" t="n">
        <v>1125</v>
      </c>
      <c r="C37" s="5" t="n">
        <v>9302</v>
      </c>
    </row>
    <row r="38" spans="1:3">
      <c r="A38" s="4" t="s">
        <v>182</v>
      </c>
      <c r="B38" s="5" t="n">
        <v>14425</v>
      </c>
      <c r="C38" s="5" t="n">
        <v>5500</v>
      </c>
    </row>
    <row r="39" spans="1:3">
      <c r="A39" s="4" t="s">
        <v>183</v>
      </c>
      <c r="B39" s="6" t="n">
        <v>1516</v>
      </c>
      <c r="C39" s="6" t="n">
        <v>8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5</v>
      </c>
    </row>
    <row r="3" spans="1:3">
      <c r="A3" s="3" t="s">
        <v>188</v>
      </c>
    </row>
    <row r="4" spans="1:3">
      <c r="A4" s="4" t="s">
        <v>189</v>
      </c>
      <c r="B4" s="5" t="n">
        <v>8063</v>
      </c>
      <c r="C4" s="5" t="n">
        <v>6527</v>
      </c>
    </row>
    <row r="5" spans="1:3">
      <c r="A5" s="4" t="s">
        <v>190</v>
      </c>
    </row>
    <row r="6" spans="1:3">
      <c r="A6" s="3" t="s">
        <v>188</v>
      </c>
    </row>
    <row r="7" spans="1:3">
      <c r="A7" s="4" t="s">
        <v>189</v>
      </c>
      <c r="B7" s="5" t="n">
        <v>6478</v>
      </c>
      <c r="C7" s="5" t="n">
        <v>5384</v>
      </c>
    </row>
    <row r="8" spans="1:3">
      <c r="A8" s="4" t="s">
        <v>191</v>
      </c>
    </row>
    <row r="9" spans="1:3">
      <c r="A9" s="3" t="s">
        <v>188</v>
      </c>
    </row>
    <row r="10" spans="1:3">
      <c r="A10" s="4" t="s">
        <v>189</v>
      </c>
      <c r="B10" s="5" t="n">
        <v>1585</v>
      </c>
      <c r="C10" s="5" t="n">
        <v>1128</v>
      </c>
    </row>
    <row r="11" spans="1:3">
      <c r="A11" s="4" t="s">
        <v>192</v>
      </c>
    </row>
    <row r="12" spans="1:3">
      <c r="A12" s="3" t="s">
        <v>188</v>
      </c>
    </row>
    <row r="13" spans="1:3">
      <c r="A13" s="4" t="s">
        <v>189</v>
      </c>
      <c r="B13" s="5" t="n">
        <v>0</v>
      </c>
      <c r="C13" s="5" t="n">
        <v>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39:11Z</dcterms:created>
  <dcterms:modified xmlns:dcterms="http://purl.org/dc/terms/" xmlns:xsi="http://www.w3.org/2001/XMLSchema-instance" xsi:type="dcterms:W3CDTF">2020-05-11T07:39:11Z</dcterms:modified>
</cp:coreProperties>
</file>